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Summary of Significant Accounti" sheetId="9" r:id="rId9"/>
    <s:sheet name="Real Estate Investments" sheetId="10" r:id="rId10"/>
    <s:sheet name="Acquired Intangible Assets, Net" sheetId="11" r:id="rId11"/>
    <s:sheet name="Other Assets" sheetId="12" r:id="rId12"/>
    <s:sheet name="Future Minimum Rent" sheetId="13" r:id="rId13"/>
    <s:sheet name="Notes Payable and Unsecured Cre" sheetId="14" r:id="rId14"/>
    <s:sheet name="Intangible Lease Liabilities, N" sheetId="15" r:id="rId15"/>
    <s:sheet name="Commitments and Contingencies" sheetId="16" r:id="rId16"/>
    <s:sheet name="Related-Party Transactions and " sheetId="17" r:id="rId17"/>
    <s:sheet name="Segment Reporting" sheetId="18" r:id="rId18"/>
    <s:sheet name="Preferred Equity Investment" sheetId="19" r:id="rId19"/>
    <s:sheet name="Fair Value" sheetId="20" r:id="rId20"/>
    <s:sheet name="Derivative Instruments and Hedg" sheetId="21" r:id="rId21"/>
    <s:sheet name="Accumulated Other Comprehensive" sheetId="22" r:id="rId22"/>
    <s:sheet name="Subsequent Events" sheetId="23" r:id="rId23"/>
    <s:sheet name="Summary of Significant Accoun24" sheetId="24" r:id="rId24"/>
    <s:sheet name="Real Estate Investments (Tables" sheetId="25" r:id="rId25"/>
    <s:sheet name="Acquired Intangible Assets, N26" sheetId="26" r:id="rId26"/>
    <s:sheet name="Other Assets (Tables)" sheetId="27" r:id="rId27"/>
    <s:sheet name="Future Minimum Rent (Tables)" sheetId="28" r:id="rId28"/>
    <s:sheet name="Notes Payable and Unsecured C29" sheetId="29" r:id="rId29"/>
    <s:sheet name="Intangible Lease Liabilities,30" sheetId="30" r:id="rId30"/>
    <s:sheet name="Related-Party Transactions an31" sheetId="31" r:id="rId31"/>
    <s:sheet name="Segment Reporting (Tables)" sheetId="32" r:id="rId32"/>
    <s:sheet name="Fair Value (Tables)" sheetId="33" r:id="rId33"/>
    <s:sheet name="Derivative Instruments and He34" sheetId="34" r:id="rId34"/>
    <s:sheet name="Accumulated Other Comprehensi35" sheetId="35" r:id="rId35"/>
    <s:sheet name="Organization and Business Ope36" sheetId="36" r:id="rId36"/>
    <s:sheet name="Summary of Significant Accoun37" sheetId="37" r:id="rId37"/>
    <s:sheet name="Real Estate Investments (Narrat" sheetId="38" r:id="rId38"/>
    <s:sheet name="Real Estate Investments (Schedu" sheetId="39" r:id="rId39"/>
    <s:sheet name="Real Estate Investments (Sche40" sheetId="40" r:id="rId40"/>
    <s:sheet name="Real Estate Investments (Sche41" sheetId="41" r:id="rId41"/>
    <s:sheet name="Acquired Intangible Assets, N42" sheetId="42" r:id="rId42"/>
    <s:sheet name="Other Assets (Schedule of Other" sheetId="43" r:id="rId43"/>
    <s:sheet name="Future Minimum Rent (Schedule o" sheetId="44" r:id="rId44"/>
    <s:sheet name="Notes Payable and Unsecured C45" sheetId="45" r:id="rId45"/>
    <s:sheet name="Notes Payable and Unsecured C46" sheetId="46" r:id="rId46"/>
    <s:sheet name="Notes Payable and Unsecured C47" sheetId="47" r:id="rId47"/>
    <s:sheet name="Intangible Lease Liabilities,48" sheetId="48" r:id="rId48"/>
    <s:sheet name="Commitments and Contingencies (" sheetId="49" r:id="rId49"/>
    <s:sheet name="Related-Party Transactions an50" sheetId="50" r:id="rId50"/>
    <s:sheet name="Related-Party Transactions An51" sheetId="51" r:id="rId51"/>
    <s:sheet name="Segment Reporting (Narrative) (" sheetId="52" r:id="rId52"/>
    <s:sheet name="Segment Reporting (Schedule of " sheetId="53" r:id="rId53"/>
    <s:sheet name="Segment Reporting (Schedule o54" sheetId="54" r:id="rId54"/>
    <s:sheet name="Segment Reporting (Schedule o55" sheetId="55" r:id="rId55"/>
    <s:sheet name="Preferred Equity Investment (De" sheetId="56" r:id="rId56"/>
    <s:sheet name="Fair Value (Narrative) (Details" sheetId="57" r:id="rId57"/>
    <s:sheet name="Fair Value (Schedule of Fair Va" sheetId="58" r:id="rId58"/>
    <s:sheet name="Fair Value (Schedule of Reconci" sheetId="59" r:id="rId59"/>
    <s:sheet name="Derivative Instruments and He60" sheetId="60" r:id="rId60"/>
    <s:sheet name="Derivative Instruments and He61" sheetId="61" r:id="rId61"/>
    <s:sheet name="Derivative Instruments and He62" sheetId="62" r:id="rId62"/>
    <s:sheet name="Derivative Instruments and He63" sheetId="63" r:id="rId63"/>
    <s:sheet name="Derivative Instruments and He64" sheetId="64" r:id="rId64"/>
    <s:sheet name="Accumulated Other Comprehensi65" sheetId="65" r:id="rId65"/>
    <s:sheet name="Accumulated Other Comprehensi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682">
  <si>
    <t>Document And Entity Information - shares shares in Thousand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arter Validus Mission Critical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Real estate:</t>
  </si>
  <si>
    <t>Land ($4,280 and $4,280, respectively, related to VIE)</t>
  </si>
  <si>
    <t>Buildings and improvements, less accumulated depreciation of $87,990 and $52,785, respectively ($86,106 and $87,850, respectively, related to VIE)</t>
  </si>
  <si>
    <t>Construction in process</t>
  </si>
  <si>
    <t>Acquired intangible assets, less accumulated amortization of $34,997 and $21,759, respectively ($10,078 and $11,314, respectively, related to VIE)</t>
  </si>
  <si>
    <t>Total real estate, net ($100,464 and $103,444, respectively, related to VIE)</t>
  </si>
  <si>
    <t>Cash and cash equivalents ($2,475 and $1,397, respectively, related to VIE)</t>
  </si>
  <si>
    <t>Preferred equity investment</t>
  </si>
  <si>
    <t>Real estate-related notes receivables</t>
  </si>
  <si>
    <t>Other assets ($6,669 and $5,126, respectively, related to VIE)</t>
  </si>
  <si>
    <t>Total assets</t>
  </si>
  <si>
    <t>Liabilities:</t>
  </si>
  <si>
    <t>Notes payable ($52,467 and $53,031, respectively, related to VIE)</t>
  </si>
  <si>
    <t>Credit facility</t>
  </si>
  <si>
    <t>Accounts payable due to affiliates ($71 and $17, respectively, related to VIE)</t>
  </si>
  <si>
    <t>Accounts payable and other liabilities ($1,796 and $1,473, respectively, related to VIE)</t>
  </si>
  <si>
    <t>Intangible lease liabilities, less accumulated amortization of $14,846 and $10,774, respectively ($12,972 and $14,445,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80,911,195 and 175,561,681 shares issued, respectively; 179,810,937 and 175,038,055 shares outstanding, respectively</t>
  </si>
  <si>
    <t>Additional paid-in capital</t>
  </si>
  <si>
    <t>Accumulated distributions in excess of earnings</t>
  </si>
  <si>
    <t>Accumulated other comprehensive loss</t>
  </si>
  <si>
    <t>Total stockholders’ equity</t>
  </si>
  <si>
    <t>Noncontrolling interests</t>
  </si>
  <si>
    <t>Total equity</t>
  </si>
  <si>
    <t>Total liabilities and stockholders’ equity</t>
  </si>
  <si>
    <t>Condensed Consolidated Balance Sheets (Parenthetical) - USD ($) $ in Thousands</t>
  </si>
  <si>
    <t>Land</t>
  </si>
  <si>
    <t>Buildings and improvements, accumulated depreciation</t>
  </si>
  <si>
    <t>Buildings and improvements, net</t>
  </si>
  <si>
    <t>Acquired intangible assets, accumulated amortization</t>
  </si>
  <si>
    <t>Acquired intangible assets, net</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densed Consolidated Statements Of Comprehensive Income - USD ($) $ in Thousands</t>
  </si>
  <si>
    <t>3 Months Ended</t>
  </si>
  <si>
    <t>Sep. 30, 2014</t>
  </si>
  <si>
    <t>Revenue:</t>
  </si>
  <si>
    <t>Rental and parking revenue</t>
  </si>
  <si>
    <t>Tenant reimbursement revenue</t>
  </si>
  <si>
    <t>Real estate-related notes receivables interest incom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from operations</t>
  </si>
  <si>
    <t>Other income (expense):</t>
  </si>
  <si>
    <t>Other income</t>
  </si>
  <si>
    <t>Interest expense</t>
  </si>
  <si>
    <t>Total other expense</t>
  </si>
  <si>
    <t>Net income</t>
  </si>
  <si>
    <t>Net income attributable to noncontrolling interests in consolidated partnerships</t>
  </si>
  <si>
    <t>Net income attributable to common stockholders</t>
  </si>
  <si>
    <t>Other comprehensive income (loss):</t>
  </si>
  <si>
    <t>Unrealized (loss) income on interest rate swaps, net</t>
  </si>
  <si>
    <t>Other comprehensive (loss) income</t>
  </si>
  <si>
    <t>Other comprehensive loss attributable to noncontrolling interests in consolidated partnerships</t>
  </si>
  <si>
    <t>Other comprehensive (loss) income attributable to common stockholders</t>
  </si>
  <si>
    <t>Comprehensive income</t>
  </si>
  <si>
    <t>Comprehensive income attributable to noncontrolling interests in consolidated partnership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 (in dollars per share)</t>
  </si>
  <si>
    <t>Condensed Consolidated Statement Of Stockholders' Equity - 9 months ended Sep. 30, 2015 - USD ($) $ in Thousands</t>
  </si>
  <si>
    <t>Total</t>
  </si>
  <si>
    <t>Common Stock [Member]</t>
  </si>
  <si>
    <t>Additional Paid in Capital [Member]</t>
  </si>
  <si>
    <t>Accumulated Distributions in Excess of Earnings [Member]</t>
  </si>
  <si>
    <t>Accumulated Other Comprehensive Loss [Member]</t>
  </si>
  <si>
    <t>Total Stockholders' Equity [Member]</t>
  </si>
  <si>
    <t>Noncontrolling Interests [Member]</t>
  </si>
  <si>
    <t>Balance, (in shares) at Dec. 31, 2014</t>
  </si>
  <si>
    <t>Balance, at Dec. 31, 2014</t>
  </si>
  <si>
    <t>Increase (Decrease) in Stockholders' Equity [Roll Forward]</t>
  </si>
  <si>
    <t>Vesting of restricted stock (in shares)</t>
  </si>
  <si>
    <t>Issuance of common stock under the distribution reinvestment plan (in shares)</t>
  </si>
  <si>
    <t>Issuance of common stock under the distribution reinvestment plan</t>
  </si>
  <si>
    <t>Purchase of noncontrolling interests</t>
  </si>
  <si>
    <t>Distributions to noncontrolling interests</t>
  </si>
  <si>
    <t>Distributions declared to common stockholders</t>
  </si>
  <si>
    <t>Other offering costs</t>
  </si>
  <si>
    <t>Redemption of common stock (in shares)</t>
  </si>
  <si>
    <t>Redemption of common stock</t>
  </si>
  <si>
    <t>Stock-based compensation</t>
  </si>
  <si>
    <t>Other comprehensive loss</t>
  </si>
  <si>
    <t>Balance, (in shares) at Sep. 30, 2015</t>
  </si>
  <si>
    <t>Balance, at Sep. 30, 2015</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Amortization of real estate-related notes receivables origination costs and commitment fees</t>
  </si>
  <si>
    <t>Bad debt expense</t>
  </si>
  <si>
    <t>Straight-line rent</t>
  </si>
  <si>
    <t>Changes in operating assets and liabilities:</t>
  </si>
  <si>
    <t>Net cash provided by operating activities</t>
  </si>
  <si>
    <t>Cash flows from investing activities:</t>
  </si>
  <si>
    <t>Investment in real estate</t>
  </si>
  <si>
    <t>Capital expenditures</t>
  </si>
  <si>
    <t>Real estate deposits, net</t>
  </si>
  <si>
    <t>Real estate-related notes receivables advances</t>
  </si>
  <si>
    <t>Collections of real estate-related notes receivables</t>
  </si>
  <si>
    <t>Investment in notes receivabl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n credit facility</t>
  </si>
  <si>
    <t>Payments of deferred financing costs</t>
  </si>
  <si>
    <t>Repurchase of common stock</t>
  </si>
  <si>
    <t>Offering costs on issuance of common stock</t>
  </si>
  <si>
    <t>Distributions to stockholders</t>
  </si>
  <si>
    <t>Proceeds from issuance of common stock</t>
  </si>
  <si>
    <t>Payments to escrow funds</t>
  </si>
  <si>
    <t>Collections of escrow funds</t>
  </si>
  <si>
    <t>Purchase of noncontrolling interest in consolidated partnerships</t>
  </si>
  <si>
    <t>Proceeds from noncontrolling interest in consolidated partnerships</t>
  </si>
  <si>
    <t>Distributions to noncontrolling interests in consolidated partnerships</t>
  </si>
  <si>
    <t>Net cash provided by financing activities</t>
  </si>
  <si>
    <t>Net change in cash and cash equivalents</t>
  </si>
  <si>
    <t>Cash and cash equivalents - Beginning of period</t>
  </si>
  <si>
    <t>Cash and cash equivalents - End of period</t>
  </si>
  <si>
    <t>Supplemental cash flow disclosure:</t>
  </si>
  <si>
    <t>Interest paid, net of interest capitalized of $3,739 and $1,362, respectively</t>
  </si>
  <si>
    <t>Supplemental disclosure of non-cash transactions:</t>
  </si>
  <si>
    <t>Common stock issued through distribution reinvestment plan</t>
  </si>
  <si>
    <t>Net unrealized loss on interest rate swap</t>
  </si>
  <si>
    <t>Real estate-related notes receivables converted to investment in real estate</t>
  </si>
  <si>
    <t>Accrued contingent consideration</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for federal income tax purposes. The Company was organized to acquire and operate a diversified portfolio of income-producing commercial real estate, with a focus on the data center and healthcare property sectors, net leased to investment grade and other creditworthy tenants, as well as to make other real estate-related investments that relate to such property types. The Company operates through two reportable segments—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September 30, 2015 , the Company owned 48 real estate investments (including one real estate investment owned through a consolidated partnership), consisting of 79 properties located in 44 metropolitan statistical areas, or MSAs. As of September 30, 2015 , the Company had investments in 7.875% Series B Redeemable Cumulative Preferred Stock with a $0.01 par value per share in a private real estate corporation, or the Preferred Equity Investment, in an aggregate amount of $127,147,000 . The Company ceased offering shares of common stock in its $1,746,875,000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DRIP Offering (as defined below) until such time as the Company sells all of the shares registered for sale under the DRIP Offering, unless the Company files a new registration statement with the Securities and Exchange Commission, or the SEC, or the DRIP Offering is terminated by the Company’s board of directors. In addition, the Company registered $100,000,000 in shares of common stock under the DRIP pursuant to a registration statement on Form S-3 (Registration No. 333-195258), or the DRIP Offering, and collectively with the Offering, the Offerings, which was filed with the SEC on April 14, 2014 and automatically became effective with the SEC upon filing. As of September 30, 2015 , the Company had issued approximately 180,863,000 shares of common stock in the Offerings for gross proceeds of $1,794,581,000 , before share redemptions of $10,587,000 and offering costs, selling commissions and dealer manager fees of $174,708,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nine months ended September 30, 2015 are not necessarily indicative of the results that may be expected for the year ending December 31, 2015 . The condensed consolidated balance sheet at December 31, 2014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iled with the SEC on March 26, 2015. 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Use of Estimates The preparation of the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oncentration of Credit Risk and Significant Leases As of September 30, 2015 , the Company had cash on deposit, including restricted cash, in certain financial institutions which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September 30, 2015 , the Company owned real estate investments in 44 MSAs, (including one real estate investment owned through a consolidated partnership), four of which accounted for 10.0% or more of rental revenue. Real estate investments located in the Dallas-Ft. Worth-Arlington, Texas MSA, the Chicago-Naperville-Elgin, Illinois-Indiana-Wisconsin MSA, the Atlanta-Sandy Springs-Roswell, Georgia MSA and the Houston-The Woodlands-Sugar Land, Texas MSA accounted for an aggregate of 13.8% , 12.1% , 10.1% and 10.6% , respectively, of rental revenue for the nine months ended September 30, 2015 . As of September 30, 2015 , the Company had two tenants that accounted for 10.0% or more of rental revenue. The leases with AT&amp;T Services, Inc. and the lease with Bay Area Regional Medical Center, LLC accounted for 13.2% and 10.4% , respectively, of rental revenue for the nine months ended September 30, 2015 . Share Repurchase Program The Company’s share repurchase program allows for repurchases of shares of the Company’s common stock when certain criteria are met. The share repurchase program provides that all redemptions during any calendar year, including those redeemable upon death or a qualifying disability of a stockholder, are limited to those that can be funded with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at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nine months ended September 30, 2015 , the Company received valid redemption requests related to approximately 577,000 shares of common stock, all of which were redeemed in full for an aggregate purchase price of approximately $5,521,000 (an average of $9.57 per share). During the nine months ended September 30, 2014 , the Company received valid redemption requests related to approximately 295,000 shares of common stock, all of which were redeemed in full for an aggregate purchase price of approximately $2,837,000 (an average of $9.62 per share). 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Diluted earnings per share reflect the effect of approximately 17,000 shares for the three months ended September 30, 2015 and 2014 and approximately 19,000 shares for the nine months ended September 30, 2015 and 2014 of non-vested shares of restricted common stock that were outstanding as of such period. Preferred Equity Investment The Company accounts for its Preferred Equity Investment as an asset under the cost method of accounting, as the Company exercises no influence over the investee. The Company recognizes dividends as other income in the condensed consolidated statements of comprehensive income. 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 — Overall ,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the process of evaluating the impact ASU 2015-02 will have on the Company’s condensed consolidated financial statements. On April 7, 2015, the FASB issued ASU 2015-03, Interest — Imputation of Interest (Subtopic 835-30): Simplifying the Presentation of Debt Issuance Costs , or ASU 2015-03, that intends to simplify the presentation of debt issuance costs. The amendment requires that debt issuance costs related to a recognized debt liability be presented in the balance sheet as a direct deduction from the carrying amount of that debt liability. On August 18, 2015, the FASB issued ASU 2015-15, Interest — Imputation of Interest (Subtopic 835-30): Presentation and Subsequent Measurement of Debt Issuance Costs Associated With Line-of-Credit Arrangements — Amendments to SEC Paragraphs Pursuant to Staff Announcement at June 18, 2015 Emerging Issues Task Force Meeting (SEC Update), or ASU 2015-15,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Both ASU 2015-03 and ASU 2015-15 are effective for public business entities for fiscal years beginning after December 15, 2015, and are to be applied retrospectively, with early adoption permitted. The Company is in the process of evaluating the impact ASU 2015-03 and ASU 2015-15 will have on the Company’s condensed consolidated financial statements. On September 25, 2015, the FASB issued ASU 2015-16, Business Combinations (Topic 805): Simplifying the Accounting for Measurement-Period Adjustments, or ASU 2015-16, which eliminates the requirement for an acquirer to retrospectively adjust the financial statements for measurement-period adjustments that occur in periods after a business combination is consummated. ASU 2015-16 requires that the acquirer recognize adjustments to the provisional amounts recorded in the reporting period when the adjustments are determined. The effects of adjustments (such as depreciation, amortization, or other income effects) to provisional amounts to periods after the acquisition date are included in the earnings of the current reporting period. The amendment is effective for public business entities for fiscal years beginning after December 15, 2015, including interim periods within those fiscal years. Early adoption of ASU 2015-16 is permitted. The Company is in the process of evaluating the impact ASU 2015-16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Real Estate Investments</t>
  </si>
  <si>
    <t>Real Estate [Abstract]</t>
  </si>
  <si>
    <t>Real Estate Investments During the nine months ended September 30, 2015 , the Company completed the acquisition of two healthcare real estate investments, which were determined to be business combinations, for an aggregate purchase price of $137,427,000 , plus closing costs, or the 2015 Acquisitions. The aggregate purchase price was settled net of the outstanding balance of real estate-related notes receivables due to the Company in the amount of $13,674,000 , which reduced the total cash paid to $123,753,000 . The Company funded the purchase price of the 2015 Acquisitions using net cash proceeds from the Offerings and its unsecured credit facility. The following table summarizes the 2015 Acquisitions: Property Description Date Ownership Landmark Hospital of Savannah 1/15/2015 100% 21st Century Oncology Portfolio (1) 3/31/2015; 04/20/2015 100% (1) Portfolio consists of 20 real estate properties, 18 of which were purchased on March 31, 2015 and two of which were purchased on April 20, 2015 . Results of operations for the 2015 Acquisitions are reflected in the accompanying condensed consolidated statements of comprehensive income for the nine months ended September 30, 2015 for the period subsequent to the acquisition date of each property. For the period from the acquisition date through September 30, 2015 , the Company recognized $6,333,000 of revenues and a net loss of $463,000 for the 2015 Acquisitions. In addition, during the nine months ended September 30, 2015 , the Company incurred aggregate charges related to acquisition fees and costs of $3,478,000 in connection with the 2015 Acquisitions, which are included in the accompanying condensed consolidated statements of comprehensive income. The total amount of all acquisition fees and expenses are limited to 6.0% of the contract purchase price of the property. The contract purchase price is the amount actually paid or allocated in respect of the purchase, development, construction or improvement of a property, exclusive of acquisition fees and acquisition expenses. For the nine months ended September 30, 2015 and 2014 , acquisition fees and expenses did not exceed 6.0% of the purchase price of the Company’s acquisitions during such periods. As of September 30, 2015 , the Company completed its fair value purchase price allocation for the 2015 Acquisitions. The following table summarizes the Company’s allocation of the fair value purchase price of the 2015 Acquisitions acquired during the nine months ended September 30, 2015 (amounts in thousands): Total Land $ 19,469 Buildings and improvements 101,251 In-place leases 15,819 Tenant improvements 1,123 Above-market leases 635 Total assets acquired 138,297 Below-market leases (870 ) Total liabilities acquired (870 ) Net assets acquired $ 137,427 Assuming the 2015 Acquisitions described above had occurred on January 1, 2014, pro forma revenues, net income and net income attributable to common stockholders would have been as follows (amounts in thousands, unaudited): Three Months Ended Nine Months Ended 2015 2014 2015 2014 Pro forma basis: Revenues $ 48,714 $ 47,489 $ 155,842 $ 130,852 Net income $ 14,435 $ 14,993 $ 51,184 $ 43,912 Net income attributable to common stockholders $ 13,572 $ 13,841 $ 47,127 $ 41,475 Net income per common share attributable to common stockholders: Basic $ 0.08 $ 0.08 $ 0.27 $ 0.26 Diluted $ 0.08 $ 0.08 $ 0.27 $ 0.26 The pro forma information for the three and nine months ended September 30, 2015 was adjusted to exclude $0 and $3,478,000 , respectively, of acquisition expenses recorded during such periods. The pro forma information may not be indicative of what actual results of operations would have been had the transactions occurred at the beginning of 2014 , nor is it necessarily indicative of future operating results. Consolidated Partnership Bay Area Regional Medical Center On July 8, 2015, the Company acquired the remaining noncontrolling interests in the Bay Area Regional Medical Center for a total cost of $102,475,000 . As a result, the Bay Area Regional Medical Center became a wholly-owned property of the Company. In connection with the acquisition of the noncontrolling interests in the Bay Area Regional Medical Center, the borrower paid off the outstanding principal and accrued interest in the amount of $9,805,000 on the revolving credit agreement loan.</t>
  </si>
  <si>
    <t>Acquired Intangible Assets, Net</t>
  </si>
  <si>
    <t>Finite-Lived Intangible Assets, Net [Abstract]</t>
  </si>
  <si>
    <t>Acquired Intangible Assets, Net Acquired intangible assets, net, which are included in real estate in the accompanying condensed consolidated balance sheets, consisted of the following as of September 30, 2015 and December 31, 2014 (amounts in thousands, except weighted average life amounts): September 30, 2015 December 31, 2014 In-place leases, net of accumulated amortization of $34,002 and $21,099, respectively (with a weighted average remaining life of 14.4 years and 15.1 years, respectively) $ 198,078 $ 198,635 Above-market leases, net of accumulated amortization of $825 and $529, respectively (with a weighted average remaining life of 11.2 years and 11.4 years, respectively) 3,457 3,118 Ground lease interest, net of accumulated amortization of $170 and $131, respectively (with a weighted average remaining life of 60.6 years and 61.2 years, respectively) 2,644 2,683 $ 204,179 $ 204,436 The aggregate weighted average remaining life of the acquired intangible assets was 15.0 years and 15.6 years as of September 30, 2015 and December 31, 2014 , respectively.</t>
  </si>
  <si>
    <t>Other Assets</t>
  </si>
  <si>
    <t>Other Assets [Abstract]</t>
  </si>
  <si>
    <t>Other Assets Other assets consisted of the following as of September 30, 2015 and December 31, 2014 (amounts in thousands): September 30, 2015 December 31, 2014 Deferred financing costs, net of accumulated amortization of $7,326 and $4,532, respectively $ 10,793 $ 11,172 Lease commissions, net of accumulated amortization of $144 and $54, respectively 3,704 394 Investments in unconsolidated partnerships 99 106 Tenant receivable 4,248 3,361 Notes receivables 11,000 — Straight-line rent receivable 41,353 25,566 Restricted cash held in escrow 13,696 13,382 Real estate escrow deposits — 250 Restricted cash 661 734 Derivative assets — 273 Prepaid and other assets 4,946 2,189 $ 90,500 $ 57,427</t>
  </si>
  <si>
    <t>Future Minimum Rent</t>
  </si>
  <si>
    <t>Leases [Abstract]</t>
  </si>
  <si>
    <t>Future Minimum Rent 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The future minimum rental income from the Company’s investment in real estate assets under non-cancelable operating leases including optional renewal periods for which exercise is reasonably assured for the three months ending December 31, 2015 and for each of the next four years ending December 31 and thereafter, are as follows (amounts in thousands): Year Amount Three months ending December 31, 2015 $ 41,745 2016 171,576 2017 175,139 2018 178,500 2019 181,081 Thereafter 1,814,128 $ 2,562,169</t>
  </si>
  <si>
    <t>Notes Payable and Unsecured Credit Facility</t>
  </si>
  <si>
    <t>Debt Disclosure [Abstract]</t>
  </si>
  <si>
    <t>Notes Payable and Unsecured Credit Facility The Company’s debt outstanding as of September 30, 2015 and December 31, 2014 consisted of the following (amounts in thousands): September 30, 2015 December 31, 2014 Notes payable: Fixed rate notes payable $ 132,010 $ 134,271 Variable rate notes payable fixed through interest rate swaps 371,106 206,162 Variable rate notes payable 43,481 150,476 Total notes payable 546,597 490,909 Unsecured credit facility: Revolving line of credit 73,000 — Term loan 210,000 75,000 Total unsecured credit facility 283,000 75,000 Total debt outstanding $ 829,597 $ 565,909 Significant loan and unsecured credit facility activities since December 31, 2014 , excluding scheduled principal payments, include: • The Company exercised its option to draw an additional $37,000,000 under a certain note payable with a variable interest rate at the 30-day London interbank offered rate , or LIBOR, plus 225 basis points with a maturity date of February 26, 2019 , or the AT&amp;T California Data Center Loan. Coincident with the AT&amp;T California Data Center Loan, the Company entered into an interest rate swap agreement to effectively fix the variable interest rate on the AT&amp;T California Data Center Loan at 3.7% per annum. • The Company exercised its option to draw an additional $27,305,000 under a certain note payable with a variable interest rate at the 30-day LIBOR rate plus 225 basis points with a maturity date of December 10, 2018 , or the AT&amp;T Tennessee Data Center Loan. Coincident with the AT&amp;T Tennessee Data Center Loan, the Company entered into an interest rate swap agreement to effectively fix the variable interest rate on the AT&amp;T Tennessee Data Center Loan at 3.5% per annum. • The Company is required by the terms of applicable loan documents to meet certain financial covenants, such as coverage ratios and reporting requirements. In addition, certain loan agreements include a cross-default provision to financial covenants in lease agreements with the Company’s tenants so a default in the financial covenant in the lease agreement is a default for the Company’s loan. As of September 30, 2015 , the Company was in compliance with all such covenants and requirements, with the exception of two tenants. As of September 30, 2015 , two of the Company’s tenants were in non-compliance with certain financial covenants in their respective lease agreements, which violated the covenants in the Company’s respective loan agreements. The lender waived compliance with these covenants for the quarter ended September 30, 2015 . In the event the Company is not in compliance with these covenants in future periods and is unable to obtain a consent or waiver, the lender may choose to pursue remedies under the respective loan agreements, which could include, at the lender's discretion, declaring the loans to be immediately due and payable and payment of termination fees and costs incurred by the lender, among other potential remedies. The Company and its lenders are working to modify certain financial covenants with respect to the Company’s tenants’ coverage ratios. • The Company made a draw of $235,000,000 on its unsecured credit facility and paid down $27,000,000 on its unsecured credit facility. • The Operating Partnership amended certain agreements related to its unsecured credit facility to add six new lenders and to increase the maximum commitments available under the unsecured credit facility from $365,000,000 to an aggregate of up to $475,000,000 , consisting of a $400,000,000 revolving line of credit, with a maturity date of May 28, 2017 , subject to the Operating Partnership's right to a 12 -month extension, and a $75,000,000 term loan, with a maturity date of May 28, 2018 , subject to the Operating Partnership's right to a 12 -month extension. The new and existing lenders agreed to continue to make the loans on an unsecured basis. Subject to certain conditions, the unsecured credit facility can be increased to $500,000,000 . • The Operating Partnership entered into an agreement to obtain an unsecured term loan facility in the aggregate principal amount of $135,000,000 , with a maturity date of August 21, 2020 . Subject to certain conditions, the unsecured term loan facility can be increased to $300,000,000 . The unsecured term loan facility shall bear interest at per annum rates equal to, at the Operating Partnership's option, either (a) LIBOR, plus an applicable margin ranging from 1.75% to 2.25% , which is determined by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 As of September 30, 2015 , the total unencumbered pool availability under the credit facility was $458,975,000 and the remaining aggregate unencumbered pool availability was $175,975,000 . • As of September 30, 2015 , the Company had 7 variable rate notes payable that were fixed through interest rate swaps. The principal payments and balloon payments due on the notes payable and the unsecured credit facility for the three months ending December 31, 2015 and for each of the next four years ending December 31 and thereafter, are as follows (amounts in thousands): Year Principal Payments Balloon Payments (1) Total Amount Three months ending December 31, 2015 $ 3,278 $ — $ 3,278 2016 13,007 13,441 26,448 2017 12,378 253,052 265,430 2018 10,454 140,134 150,588 2019 3,548 194,143 197,691 Thereafter 2,540 183,622 186,162 $ 45,205 $ 784,392 $ 829,597 (1) Includes the unsecured credit facility.</t>
  </si>
  <si>
    <t>Intangible Lease Liabilities, Net</t>
  </si>
  <si>
    <t>Intangible Lease Liabilities, Net [Abstract]</t>
  </si>
  <si>
    <t>Intangible Lease Liabilities, Net Intangible lease liabilities, net, consisted of the following as of September 30, 2015 and December 31, 2014 (amounts in thousands, except weighted average life amounts): September 30, 2015 December 31, 2014 Below-market leases, net of accumulated amortization of $14,700 and $10,721, respectively (with a weighted average remaining life of 17.1 years and 17.5 years, respectively) $ 52,297 $ 55,406 Ground leasehold liabilities, net of accumulated amortization of $146 and $53, respectively (with a weighted average remaining life of 43.4 years and 44.1 years, respectively) 5,179 5,272 $ 57,476 $ 60,678 The aggregate weighted average remaining life of intangible lease liabilities was 19.4 years and 19.8 years as of September 30, 2015 and December 31, 2014 , respectively.</t>
  </si>
  <si>
    <t>Commitments and Contingencies</t>
  </si>
  <si>
    <t>Commitments and Contingencies Disclosure [Abstract]</t>
  </si>
  <si>
    <t>Commitments and Contingencies Litigation In the ordinary course of business, the Company may become subject to litigation or claims. As of September 30, 2015 , there were, and currently there are, no material pending legal proceedings to which the Company is a party.</t>
  </si>
  <si>
    <t>Related-Party Transactions and Arrangements</t>
  </si>
  <si>
    <t>Related Party Transactions [Abstract]</t>
  </si>
  <si>
    <t>Related-Party Transactions and Arrangements The Company pays to the Advisor 2.0% of the contract purchase price of each property or asset acquired and 2.0% of the amount advanced with respect to a mortgage loan. For the three months ended September 30, 2015 and 2014 , the Company incurred $0 and $9,379,000 , respectively, and for the nine months ended September 30, 2015 and 2014 , the Company incurred $2,748,000 and $18,684,000 , respectively, in acquisition fees to the Advisor or its affiliates related to investments in real estate. During the three months ended September 30, 2015 and 2014 , the Company incurred $0 and $136,000 , respectively, and during the nine months ended September 30, 2015 and 2014 , the Company incurred $5,000 and $293,000 , respectively, in acquisition fees to the Advisor or its affiliates related to investments in real estate-related notes receivable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three months ended September 30, 2015 and 2014 , the Company incurred $4,708,000 and $4,078,000 , respectively, and for the nine months ended September 30, 2015 and 2014 , the Company incurred $13,274,000 and $9,538,000 , respectively, in asset management fees to the Advisor.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September 30, 2015 and 2014 , the Advisor allocated $376,000 and $410,000 , respectively, and for the nine months ended September 30, 2015 and 2014 , the Advisor allocated $941,000 and $1,279,000 , respectively, in operating expenses on the Company’s behalf.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up to the lesser of 1.0% of the contract sales price and one-half of the brokerage commission paid if a third party broker is involve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For the three and nine months ended September 30, 2015 and 2014 , the Company did not incur a disposition fee or a subordinated participation in net sale proceeds to the Advisor or its affiliates. 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For the three and nine months ended September 30, 2015 and 2014 , the Company did not incur a listing fee. 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three months ended September 30, 2015 and 2014 , the Company incurred $1,139,000 and $936,000 , respectively, and for the nine months ended September 30, 2015 and 2014 , the Company incurred $3,585,000 and $2,328,000 , respectively, in property management fees to the Property Manager. Accounts Payable Due to Affiliates The following amounts were outstanding due to affiliates as of September 30, 2015 and December 31, 2014 (amounts in thousands): Entity Fee September 30, 2015 December 31, 2014 Carter/Validus Advisors, LLC and its affiliates Asset management fees $ 1,575 $ 1,307 Carter Validus Real Estate Management Services, LLC Property management fees 382 385 Carter/Validus Advisors, LLC and its affiliates General, administrative and other costs 235 141 $ 2,192 $ 1,833</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and nine months ended September 30, 2015 and 2014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change in fair value of contingent consideration, interest expense and interest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Real estate-related notes receivables interest income, general and administrative expenses, change in fair value of contingent consideration, acquisition related expenses, asset management fees, depreciation and amortization, other income and interest expense are not allocated to individual segments for purposes of assessing segment performance. Non-segment assets primarily consist of corporate assets, including cash and cash equivalents, real estate and escrow deposits, deferred financing costs, real estate-related notes receivables, the Preferred Equity Investment and other assets not attributable to individual properties. Summary information for the reportable segments during the three and nine months ended September 30, 2015 and 2014 , are as follows (amounts in thousands): Data Healthcare Three Months Ended Revenue: Rental, parking and tenant reimbursement revenue $ 28,407 $ 20,289 $ 48,696 Expenses: Rental and parking expenses (4,847 ) (1,562 ) (6,409 ) Segment net operating income $ 23,560 $ 18,727 42,287 Revenue: Real estate-related notes receivables interest income 18 Expenses: General and administrative expenses (1,609 ) Change in fair value of contingent consideration (160 ) Acquisition related expenses — Asset management fees (4,708 ) Depreciation and amortization (16,369 ) Income from operations 19,459 Other income (expense): Other income 2,709 Interest expense (7,733 ) Net income $ 14,435 Data Healthcare Three Months Ended Revenue: Rental, parking and tenant reimbursement revenue $ 24,752 $ 17,898 $ 42,650 Expenses: Rental and parking expenses (5,123 ) (985 ) (6,108 ) Segment net operating income $ 19,629 $ 16,913 36,542 Revenue: Real estate-related notes receivables interest expense (257 ) Expenses: General and administrative expenses (1,411 ) Acquisition related expenses (4,087 ) Asset management fees (4,078 ) Depreciation and amortization (13,002 ) Income from operations 13,707 Other income (expense): Other income 277 Interest expense (5,478 ) Net income $ 8,506 Data Healthcare Nine Months Ended Revenue: Rental, parking and tenant reimbursement revenue $ 86,226 $ 66,569 $ 152,795 Expenses: Rental and parking expenses (15,287 ) (5,805 ) (21,092 ) Segment net operating income $ 70,939 $ 60,764 131,703 Revenue: Real estate-related notes receivables interest income 373 Expenses: General and administrative expenses (4,469 ) Change in fair value of contingent consideration (460 ) Acquisition related expenses (3,654 ) Asset management fees (13,274 ) Depreciation and amortization (48,597 ) Income from operations 61,622 Other income (expense): Other income 5,828 Interest expense (21,043 ) Net income $ 46,407 Data Healthcare Nine Months Ended Revenue: Rental, parking and tenant reimbursement revenue $ 60,569 $ 40,977 $ 101,546 Expenses: Rental and parking expenses (12,104 ) (2,325 ) (14,429 ) Segment net operating income $ 48,465 $ 38,652 87,117 Revenue: Real estate-related notes receivables interest income 2,174 Expenses: General and administrative expenses (3,212 ) Acquisition related expenses (10,598 ) Asset management fees (9,538 ) Depreciation and amortization (31,275 ) Income from operations 34,668 Other income (expense): Other income 477 Interest expense (13,905 ) Net income $ 21,240 Assets by reportable segments as of September 30, 2015 and December 31, 2014 are as follows (amounts in thousands): September 30, 2015 December 31, 2014 Assets by segment: Data centers $ 1,110,250 $ 1,130,131 Healthcare 1,115,858 933,257 All other 173,537 127,454 Total assets $ 2,399,645 $ 2,190,842 Capital additions and acquisitions by reportable segments for the nine months ended September 30, 2015 and 2014 are as follows (amounts in thousands): Nine Months Ended 2015 2014 Capital additions and acquisitions by segment: Data centers $ 2,793 $ 438,539 Healthcare 178,812 547,485 Total capital additions and acquisitions $ 181,605 $ 986,024</t>
  </si>
  <si>
    <t>Preferred Equity Investment</t>
  </si>
  <si>
    <t>Investments, All Other Investments [Abstract]</t>
  </si>
  <si>
    <t>Preferred Equity Investment During the nine months ended September 30, 2015 , the Company invested an aggregate amount of $127,147,000 in 7.875% Series B Redeemable Cumulative Preferred Stock. The Preferred Equity Investment is stated at cost and consisted of a principal amount of $125,000,000 , plus origination costs of $2,772,000 , offset by closing fees of $625,000 . During the three and nine months ended September 30, 2015 , the Company recognized dividend income related to the Preferred Equity Investment of approximately $2,461,000 and $5,359,000 , respectively.</t>
  </si>
  <si>
    <t>Fair Value</t>
  </si>
  <si>
    <t>Fair Value Disclosures [Abstract]</t>
  </si>
  <si>
    <t>Fair Value Preferred Equity Investment —The carrying value of the Preferred Equity Investment was $127,147,000 as of September 30, 2015 , which approximated its fair value. Notes payable – Fixed Rate —The estimated fair value of notes payable – fixed rate measured using quoted prices and observable inputs from similar liabilities (Level 2) was approximately $132,700,000 and $134,837,000 as of September 30, 2015 and December 31, 2014 , respectively, as compared to the carrying value of $132,010,000 and $134,271,000 as of September 30, 2015 and December 31, 2014 , respectively. Notes payable – Variable —The estimated fair value of notes payable – variable rate fixed through interest rate swap agreements (Level 2) was approximately $366,062,000 and $208,889,000 as of September 30, 2015 and December 31, 2014 , respectively, as compared to the carrying value of $371,106,000 and $206,162,000 as of September 30, 2015 and December 31, 2014 , respectively. The carrying value of the notes payable – variable was $43,481,000 and $150,476,000 as of September 30, 2015 and December 31, 2014 , respectively, which approximated its fair value. Unsecured credit facility —The carrying value of the unsecured credit facility – variable was $228,000,000 and $20,000,000 , which approximated its fair value, as of September 30, 2015 and December 31, 2014 , respectively. The estimated fair value of the unsecured credit facility – variable rate fixed through interest rate swap agreements (Level 2) was approximately $51,422,000 and $50,505,000 as of September 30, 2015 and December 31, 2014 , respectively, as compared to the carrying value of $55,000,000 and $55,000,000 as of September 30, 2015 and December 31, 2014 , respectively. Contingent consideration —The Company has contingent obligations to transfer cash payments to the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 The estimated fair value and the carrying value of the contingent consideration was $7,030,000 and $6,570,000 as of September 30, 2015 and December 31, 2014 , respectively,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contingent consideration arrangements with a maximum payout of $9,069,000 in cash and a minimum payout of $0 as of September 30, 2015 .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In accordance with the fair value hierarchy described above, the following table shows the fair value of the Company’s financial assets and liabilities that are required to be measured at fair value on a recurring basis as of September 30, 2015 and December 31, 2014 (amounts in thousands): September 30, 2015 Fair Value Hierarchy Quoted Prices in Active Significant Other Significant Total Fair Assets: Derivative assets $ — $ — $ — $ — Total assets at fair value $ — $ — $ — $ — Liabilities: Derivative liabilities $ — $ (6,494 ) $ — $ (6,494 ) Contingent consideration obligations — — (7,030 ) (7,030 ) Total liabilities at fair value $ — $ (6,494 ) $ (7,030 ) $ (13,524 ) December 31, 2014 Fair Value Hierarchy Quoted Prices in Active Significant Other Significant Total Fair Assets: Derivative assets $ — $ 273 $ — $ 273 Total assets at fair value $ — $ 273 $ — $ 273 Liabilities: Derivative liabilities $ — $ (1,808 ) $ — $ (1,808 ) Contingent consideration obligations — — (6,570 ) (6,570 ) Total liabilities at fair value $ — $ (1,808 ) $ (6,570 ) $ (8,378 ) The following table provides a rollforward of the fair value of recurring Level 3 fair value measurements for the three and nine months ended September 30, 2015 and 2014 (amounts in thousands): Three Months Ended Nine Months Ended 2015 2014 2015 2014 Liabilities: Contingent consideration obligations: Beginning balance $ 6,870 $ 5,030 $ 6,570 $ — Additions to contingent consideration obligations — — — 5,030 Total changes in fair value included in earnings 160 — 460 — Ending balance $ 7,030 $ 5,030 $ 7,030 $ 5,030 Unrealized losses still held (1) $ 160 $ — $ 460 $ — (1) Represents the unrealized losses recorded in earnings or other comprehensive income (loss) during the period for liabilities classified as Level 3 that are still held at the end of the period.</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loss in the accompanying condensed consolidated statement of stockholders’ equity and is subsequently reclassified into earnings in the period that the hedged forecasted transaction affects earnings. During the nine months ended September 30, 2015 , such derivatives were used to hedge the variable cash flows associated with variable rate debt. The ineffective portion of changes in fair value of the derivatives is recognized directly in earnings. During the three and nine months ended September 30, 2015 and 2014 , no gains or losses were recognized due to ineffectiveness of hedges of interest rate risk. Amounts reported in accumulated other comprehensive loss related to derivatives will be reclassified to interest expense as interest payments are made on the Company’s variable-rate debt. During the next twelve months, the Company estimates that an additional $4,257,000 will be reclassified from accumulated other comprehensive loss as an increase to interest expense. See Note 13—“Fair Value” for a further discussion of the fair value of the Company’s derivative instruments. The following table summarizes the notional amount and fair value of the Company’s derivative instruments (amounts in thousands): Derivatives Balance Effective Maturity September 30, 2015 December 31, 2014 Outstanding Fair Value of Outstanding Fair Value of Asset (Liability) (1) Asset (2) (Liability) (3) Interest rate swaps Other assets/Accounts 10/12/2012 to 10/11/2017 to $ 426,106 $ — $ (6,494 ) $ 261,162 $ 273 $ (1,808 ) (1) Of this amount, $(6,494,000) related to controlling interests. (2) Of this amount, $273,000 related to controlling interests. (3) Of this amount, $(1,434,000) related to controlling interests and $(374,000) related to noncontrolling interest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The table below summarizes the amount of gains or losses recognized on interest rate derivatives designated as cash flow hedges for the three and nine months ended September 30, 2015 and 2014 (amounts in thousands): Derivatives in Cash Flow Hedging Relationships Amount of Loss Recognized Location Of Loss Amount of Loss Three Months Ended September 30, 2015 Interest rate swaps $ (5,246 ) Interest Expense $ (1,215 ) Total $ (5,246 ) $ (1,215 ) Three Months Ended September 30, 2014 Interest rate swaps $ (59 ) Interest Expense $ (841 ) Total $ (59 ) $ (841 ) Nine Months Ended September 30, 2015 Interest rate swaps $ (7,999 ) Interest Expense $ (3,040 ) Total $ (7,999 ) $ (3,040 ) Nine Months Ended September 30, 2014 Interest rate swaps $ (2,513 ) Interest Expense $ (1,787 ) Total $ (2,513 ) $ (1,787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September 30, 2015 , the fair value of derivatives in a net liability position, including accrued interest but excluding any adjustment for nonperformance risk related to these agreements, was $7,285,000 . As of September 30, 2015 , there were no termination events or events of default related to the interest rate swaps.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September 30, 2015 and December 31, 2014 (amounts in thousands): Offsetting of Derivative Assets Gross Amounts Not Offset in the Balance Sheet Gross Gross Amounts Net Amounts of Financial Instruments Cash Collateral Net September 30, 2015 $ — $ — $ — $ — $ — $ — December 31, 2014 $ 273 $ — $ 273 $ — $ — $ 273 Offsetting of Derivative Liabilities Gross Amounts Not Offset in the Balance Sheet Gross Gross Amounts Net Amounts of Financial Instruments Cash Collateral Net September 30, 2015 $ 6,494 $ — $ 6,494 $ — $ — $ 6,494 December 31, 2014 $ 1,808 $ — $ 1,808 $ — $ — $ 1,808 The Company reports derivatives in the accompanying condensed consolidated balance sheets as other assets and accounts payable and other liabilities.</t>
  </si>
  <si>
    <t>Accumulated Other Comprehensive Loss</t>
  </si>
  <si>
    <t>Accumulated Other Comprehensive Income (Loss), Net of Tax [Abstract]</t>
  </si>
  <si>
    <t>Accumulated Other Comprehensive Loss The following table presents a rollforward of amounts recognized in accumulated other comprehensive loss, net of noncontrolling interests, by component for the nine months ended September 30, 2015 (amounts in thousands): Unrealized Loss on Derivative Accumulated Other Balance as of December 31, 2014 $ (1,161 ) $ (1,161 ) Other comprehensive loss before reclassification (7,661 ) (7,661 ) Amount of loss reclassified from accumulated other comprehensive loss to net income (effective portion) 2,808 2,808 Other comprehensive loss (4,853 ) (4,853 ) Purchase of noncontrolling interests — (480 ) Balance as of September 30, 2015 $ (6,014 ) $ (6,494 ) The following table presents reclassifications out of accumulated other comprehensive loss for the nine months ended September 30, 2015 (amounts in thousands): Details about Accumulated Other Amounts Reclassified from Affected Line Items in the Condensed Interest rate swap contracts $ 3,040 Interest expense</t>
  </si>
  <si>
    <t>Subsequent Events</t>
  </si>
  <si>
    <t>Subsequent Events [Abstract]</t>
  </si>
  <si>
    <t>Subsequent Events Distributions Paid On October 1, 2015 , the Company paid aggregate distributions of $10,348,000 ( $4,716,000 in cash and $5,632,000 in shares of the Company’s common stock issued pursuant to the DRIP Offering), which related to distributions declared for each day in the period from September 1, 2015 through September 30, 2015. On November 2, 2015, the Company paid aggregate distributions of $10,722,000 ( $4,901,000 in cash and $5,821,000 in shares of the Company’s common stock issued pursuant to the DRIP Offering), which related to distributions declared for each day in the period from October 1, 2015 through October 31, 2015. Distributions Declared On November 5, 2015, the board of directors of the Company approved and declared a distribution to the Company’s stockholders of record as of the close of business on each day of the period commencing on December 1, 2015 and ending on February 29, 2016. The distributions for December 2015 will be calculated based on 365 days in the calendar year and equal to $0.001917808 per share of common stock, which will be equal to an annualized distribution rate of 7.0% , assuming a purchase price of $10.00 per share. The distributions for January 2016 and February 2016 will be calculated based on 366 days in the calendar year and will be equal to $0.001912568 per share of common stock, which will be equal to an annualized distribution rate of 7.0% , assuming a purchase price of $10.00 per share. The distributions declared for each record date in December 2015, January 2016 and February 2016 will be paid in January 2016, February 2016 and March 2016, respectively. The distributions will be payable to stockholders from legally available funds therefor.</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t>
  </si>
  <si>
    <t>Use of Estimates</t>
  </si>
  <si>
    <t>Use of Estimates The preparation of the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oncentration of Credit Risk and Significant Leases</t>
  </si>
  <si>
    <t>Concentration of Credit Risk and Significant Leases As of September 30, 2015 , the Company had cash on deposit, including restricted cash, in certain financial institutions which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September 30, 2015 , the Company owned real estate investments in 44 MSAs, (including one real estate investment owned through a consolidated partnership), four of which accounted for 10.0% or more of rental revenue. Real estate investments located in the Dallas-Ft. Worth-Arlington, Texas MSA, the Chicago-Naperville-Elgin, Illinois-Indiana-Wisconsin MSA, the Atlanta-Sandy Springs-Roswell, Georgia MSA and the Houston-The Woodlands-Sugar Land, Texas MSA accounted for an aggregate of 13.8% , 12.1% , 10.1% and 10.6% , respectively, of rental revenue for the nine months ended September 30, 2015 . As of September 30, 2015 , the Company had two tenants that accounted for 10.0% or more of rental revenue. The leases with AT&amp;T Services, Inc. and the lease with Bay Area Regional Medical Center, LLC accounted for 13.2% and 10.4% , respectively, of rental revenue for the nine months ended September 30, 2015 .</t>
  </si>
  <si>
    <t>Share Repurchase Program</t>
  </si>
  <si>
    <t>Share Repurchase Program The Company’s share repurchase program allows for repurchases of shares of the Company’s common stock when certain criteria are met. The share repurchase program provides that all redemptions during any calendar year, including those redeemable upon death or a qualifying disability of a stockholder, are limited to those that can be funded with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at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nine months ended September 30, 2015 , the Company received valid redemption requests related to approximately 577,000 shares of common stock, all of which were redeemed in full for an aggregate purchase price of approximately $5,521,000 (an average of $9.57 per share). During the nine months ended September 30, 2014 , the Company received valid redemption requests related to approximately 295,000 shares of common stock, all of which were redeemed in full for an aggregate purchase price of approximately $2,837,000 (an average of $9.62 per share).</t>
  </si>
  <si>
    <t>Earnings Per Share</t>
  </si>
  <si>
    <t>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Diluted earnings per share reflect the effect of approximately 17,000 shares for the three months ended September 30, 2015 and 2014 and approximately 19,000 shares for the nine months ended September 30, 2015 and 2014 of non-vested shares of restricted common stock that were outstanding as of such period.</t>
  </si>
  <si>
    <t>Preferred Equity Investment The Company accounts for its Preferred Equity Investment as an asset under the cost method of accounting, as the Company exercises no influence over the investee. The Company recognizes dividends as other income in the condensed consolidated statements of comprehensive income.</t>
  </si>
  <si>
    <t>Recently Issued Accounting Pronouncements</t>
  </si>
  <si>
    <t>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 — Overall ,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the process of evaluating the impact ASU 2015-02 will have on the Company’s condensed consolidated financial statements. On April 7, 2015, the FASB issued ASU 2015-03, Interest — Imputation of Interest (Subtopic 835-30): Simplifying the Presentation of Debt Issuance Costs , or ASU 2015-03, that intends to simplify the presentation of debt issuance costs. The amendment requires that debt issuance costs related to a recognized debt liability be presented in the balance sheet as a direct deduction from the carrying amount of that debt liability. On August 18, 2015, the FASB issued ASU 2015-15, Interest — Imputation of Interest (Subtopic 835-30): Presentation and Subsequent Measurement of Debt Issuance Costs Associated With Line-of-Credit Arrangements — Amendments to SEC Paragraphs Pursuant to Staff Announcement at June 18, 2015 Emerging Issues Task Force Meeting (SEC Update), or ASU 2015-15,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Both ASU 2015-03 and ASU 2015-15 are effective for public business entities for fiscal years beginning after December 15, 2015, and are to be applied retrospectively, with early adoption permitted. The Company is in the process of evaluating the impact ASU 2015-03 and ASU 2015-15 will have on the Company’s condensed consolidated financial statements. On September 25, 2015, the FASB issued ASU 2015-16, Business Combinations (Topic 805): Simplifying the Accounting for Measurement-Period Adjustments, or ASU 2015-16, which eliminates the requirement for an acquirer to retrospectively adjust the financial statements for measurement-period adjustments that occur in periods after a business combination is consummated. ASU 2015-16 requires that the acquirer recognize adjustments to the provisional amounts recorded in the reporting period when the adjustments are determined. The effects of adjustments (such as depreciation, amortization, or other income effects) to provisional amounts to periods after the acquisition date are included in the earnings of the current reporting period. The amendment is effective for public business entities for fiscal years beginning after December 15, 2015, including interim periods within those fiscal years. Early adoption of ASU 2015-16 is permitted. The Company is in the process of evaluating the impact ASU 2015-16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Real Estate Investments (Tables)</t>
  </si>
  <si>
    <t>Real Estate Properties [Line Items]</t>
  </si>
  <si>
    <t>Schedule of Business Combinations</t>
  </si>
  <si>
    <t>The following table summarizes the 2015 Acquisitions: Property Description Date Ownership Landmark Hospital of Savannah 1/15/2015 100% 21st Century Oncology Portfolio (1) 3/31/2015; 04/20/2015 100% (1) Portfolio consists of 20 real estate properties, 18 of which were purchased on March 31, 2015 and two of which were purchased on April 20, 2015 .</t>
  </si>
  <si>
    <t>Schedule of Allocation of Fair Value of Business Combinations</t>
  </si>
  <si>
    <t>As of September 30, 2015 , the Company completed its fair value purchase price allocation for the 2015 Acquisitions. The following table summarizes the Company’s allocation of the fair value purchase price of the 2015 Acquisitions acquired during the nine months ended September 30, 2015 (amounts in thousands): Total Land $ 19,469 Buildings and improvements 101,251 In-place leases 15,819 Tenant improvements 1,123 Above-market leases 635 Total assets acquired 138,297 Below-market leases (870 ) Total liabilities acquired (870 ) Net assets acquired $ 137,427</t>
  </si>
  <si>
    <t>Schedule of Business Combinations on a Pro Forma Basis</t>
  </si>
  <si>
    <t>Assuming the 2015 Acquisitions described above had occurred on January 1, 2014, pro forma revenues, net income and net income attributable to common stockholders would have been as follows (amounts in thousands, unaudited): Three Months Ended Nine Months Ended 2015 2014 2015 2014 Pro forma basis: Revenues $ 48,714 $ 47,489 $ 155,842 $ 130,852 Net income $ 14,435 $ 14,993 $ 51,184 $ 43,912 Net income attributable to common stockholders $ 13,572 $ 13,841 $ 47,127 $ 41,475 Net income per common share attributable to common stockholders: Basic $ 0.08 $ 0.08 $ 0.27 $ 0.26 Diluted $ 0.08 $ 0.08 $ 0.27 $ 0.26</t>
  </si>
  <si>
    <t>Acquired Intangible Assets, Net (Tables)</t>
  </si>
  <si>
    <t>Schedule of Acquired Intangible Assets, Net</t>
  </si>
  <si>
    <t>Acquired intangible assets, net, which are included in real estate in the accompanying condensed consolidated balance sheets, consisted of the following as of September 30, 2015 and December 31, 2014 (amounts in thousands, except weighted average life amounts): September 30, 2015 December 31, 2014 In-place leases, net of accumulated amortization of $34,002 and $21,099, respectively (with a weighted average remaining life of 14.4 years and 15.1 years, respectively) $ 198,078 $ 198,635 Above-market leases, net of accumulated amortization of $825 and $529, respectively (with a weighted average remaining life of 11.2 years and 11.4 years, respectively) 3,457 3,118 Ground lease interest, net of accumulated amortization of $170 and $131, respectively (with a weighted average remaining life of 60.6 years and 61.2 years, respectively) 2,644 2,683 $ 204,179 $ 204,436</t>
  </si>
  <si>
    <t>Other Assets (Tables)</t>
  </si>
  <si>
    <t>Schedule of Other Assets</t>
  </si>
  <si>
    <t>Other assets consisted of the following as of September 30, 2015 and December 31, 2014 (amounts in thousands): September 30, 2015 December 31, 2014 Deferred financing costs, net of accumulated amortization of $7,326 and $4,532, respectively $ 10,793 $ 11,172 Lease commissions, net of accumulated amortization of $144 and $54, respectively 3,704 394 Investments in unconsolidated partnerships 99 106 Tenant receivable 4,248 3,361 Notes receivables 11,000 — Straight-line rent receivable 41,353 25,566 Restricted cash held in escrow 13,696 13,382 Real estate escrow deposits — 250 Restricted cash 661 734 Derivative assets — 273 Prepaid and other assets 4,946 2,189 $ 90,500 $ 57,427</t>
  </si>
  <si>
    <t>Future Minimum Rent (Tables)</t>
  </si>
  <si>
    <t>Schedule of Future Minimum Rental Income from Non-Cancelable Operating Leases</t>
  </si>
  <si>
    <t>The future minimum rental income from the Company’s investment in real estate assets under non-cancelable operating leases including optional renewal periods for which exercise is reasonably assured for the three months ending December 31, 2015 and for each of the next four years ending December 31 and thereafter, are as follows (amounts in thousands): Year Amount Three months ending December 31, 2015 $ 41,745 2016 171,576 2017 175,139 2018 178,500 2019 181,081 Thereafter 1,814,128 $ 2,562,169</t>
  </si>
  <si>
    <t>Notes Payable and Unsecured Credit Facility (Tables)</t>
  </si>
  <si>
    <t>Schedule of Debt</t>
  </si>
  <si>
    <t>The Company’s debt outstanding as of September 30, 2015 and December 31, 2014 consisted of the following (amounts in thousands): September 30, 2015 December 31, 2014 Notes payable: Fixed rate notes payable $ 132,010 $ 134,271 Variable rate notes payable fixed through interest rate swaps 371,106 206,162 Variable rate notes payable 43,481 150,476 Total notes payable 546,597 490,909 Unsecured credit facility: Revolving line of credit 73,000 — Term loan 210,000 75,000 Total unsecured credit facility 283,000 75,000 Total debt outstanding $ 829,597 $ 565,909</t>
  </si>
  <si>
    <t>Schedule of Future Principal Payments Due on Debt</t>
  </si>
  <si>
    <t>The principal payments and balloon payments due on the notes payable and the unsecured credit facility for the three months ending December 31, 2015 and for each of the next four years ending December 31 and thereafter, are as follows (amounts in thousands): Year Principal Payments Balloon Payments (1) Total Amount Three months ending December 31, 2015 $ 3,278 $ — $ 3,278 2016 13,007 13,441 26,448 2017 12,378 253,052 265,430 2018 10,454 140,134 150,588 2019 3,548 194,143 197,691 Thereafter 2,540 183,622 186,162 $ 45,205 $ 784,392 $ 829,597 (1) Includes the unsecured credit facility.</t>
  </si>
  <si>
    <t>Intangible Lease Liabilities, Net (Tables)</t>
  </si>
  <si>
    <t>Schedule of Intangible Lease Liabilities, Net</t>
  </si>
  <si>
    <t>Intangible lease liabilities, net, consisted of the following as of September 30, 2015 and December 31, 2014 (amounts in thousands, except weighted average life amounts): September 30, 2015 December 31, 2014 Below-market leases, net of accumulated amortization of $14,700 and $10,721, respectively (with a weighted average remaining life of 17.1 years and 17.5 years, respectively) $ 52,297 $ 55,406 Ground leasehold liabilities, net of accumulated amortization of $146 and $53, respectively (with a weighted average remaining life of 43.4 years and 44.1 years, respectively) 5,179 5,272 $ 57,476 $ 60,678</t>
  </si>
  <si>
    <t>Related-Party Transactions and Arrangements (Tables)</t>
  </si>
  <si>
    <t>Schedule of Accounts Payable Due to Affiliates</t>
  </si>
  <si>
    <t>The following amounts were outstanding due to affiliates as of September 30, 2015 and December 31, 2014 (amounts in thousands): Entity Fee September 30, 2015 December 31, 2014 Carter/Validus Advisors, LLC and its affiliates Asset management fees $ 1,575 $ 1,307 Carter Validus Real Estate Management Services, LLC Property management fees 382 385 Carter/Validus Advisors, LLC and its affiliates General, administrative and other costs 235 141 $ 2,192 $ 1,833</t>
  </si>
  <si>
    <t>Segment Reporting (Tables)</t>
  </si>
  <si>
    <t>Schedule of Information for Reportable Segments</t>
  </si>
  <si>
    <t>Summary information for the reportable segments during the three and nine months ended September 30, 2015 and 2014 , are as follows (amounts in thousands): Data Healthcare Three Months Ended Revenue: Rental, parking and tenant reimbursement revenue $ 28,407 $ 20,289 $ 48,696 Expenses: Rental and parking expenses (4,847 ) (1,562 ) (6,409 ) Segment net operating income $ 23,560 $ 18,727 42,287 Revenue: Real estate-related notes receivables interest income 18 Expenses: General and administrative expenses (1,609 ) Change in fair value of contingent consideration (160 ) Acquisition related expenses — Asset management fees (4,708 ) Depreciation and amortization (16,369 ) Income from operations 19,459 Other income (expense): Other income 2,709 Interest expense (7,733 ) Net income $ 14,435 Data Healthcare Three Months Ended Revenue: Rental, parking and tenant reimbursement revenue $ 24,752 $ 17,898 $ 42,650 Expenses: Rental and parking expenses (5,123 ) (985 ) (6,108 ) Segment net operating income $ 19,629 $ 16,913 36,542 Revenue: Real estate-related notes receivables interest expense (257 ) Expenses: General and administrative expenses (1,411 ) Acquisition related expenses (4,087 ) Asset management fees (4,078 ) Depreciation and amortization (13,002 ) Income from operations 13,707 Other income (expense): Other income 277 Interest expense (5,478 ) Net income $ 8,506 Data Healthcare Nine Months Ended Revenue: Rental, parking and tenant reimbursement revenue $ 86,226 $ 66,569 $ 152,795 Expenses: Rental and parking expenses (15,287 ) (5,805 ) (21,092 ) Segment net operating income $ 70,939 $ 60,764 131,703 Revenue: Real estate-related notes receivables interest income 373 Expenses: General and administrative expenses (4,469 ) Change in fair value of contingent consideration (460 ) Acquisition related expenses (3,654 ) Asset management fees (13,274 ) Depreciation and amortization (48,597 ) Income from operations 61,622 Other income (expense): Other income 5,828 Interest expense (21,043 ) Net income $ 46,407 Data Healthcare Nine Months Ended Revenue: Rental, parking and tenant reimbursement revenue $ 60,569 $ 40,977 $ 101,546 Expenses: Rental and parking expenses (12,104 ) (2,325 ) (14,429 ) Segment net operating income $ 48,465 $ 38,652 87,117 Revenue: Real estate-related notes receivables interest income 2,174 Expenses: General and administrative expenses (3,212 ) Acquisition related expenses (10,598 ) Asset management fees (9,538 ) Depreciation and amortization (31,275 ) Income from operations 34,668 Other income (expense): Other income 477 Interest expense (13,905 ) Net income $ 21,240</t>
  </si>
  <si>
    <t>Schedule of Assets by Reportable Segments</t>
  </si>
  <si>
    <t>Assets by reportable segments as of September 30, 2015 and December 31, 2014 are as follows (amounts in thousands): September 30, 2015 December 31, 2014 Assets by segment: Data centers $ 1,110,250 $ 1,130,131 Healthcare 1,115,858 933,257 All other 173,537 127,454 Total assets $ 2,399,645 $ 2,190,842</t>
  </si>
  <si>
    <t>Schedule of Capital Additions and Acquisitions by Reportable Segments</t>
  </si>
  <si>
    <t>Capital additions and acquisitions by reportable segments for the nine months ended September 30, 2015 and 2014 are as follows (amounts in thousands): Nine Months Ended 2015 2014 Capital additions and acquisitions by segment: Data centers $ 2,793 $ 438,539 Healthcare 178,812 547,485 Total capital additions and acquisitions $ 181,605 $ 986,024</t>
  </si>
  <si>
    <t>Fair Value (Tables)</t>
  </si>
  <si>
    <t>Schedule of Fair Value, Assets and Liabilities Measured on Recurring Basis</t>
  </si>
  <si>
    <t>In accordance with the fair value hierarchy described above, the following table shows the fair value of the Company’s financial assets and liabilities that are required to be measured at fair value on a recurring basis as of September 30, 2015 and December 31, 2014 (amounts in thousands): September 30, 2015 Fair Value Hierarchy Quoted Prices in Active Significant Other Significant Total Fair Assets: Derivative assets $ — $ — $ — $ — Total assets at fair value $ — $ — $ — $ — Liabilities: Derivative liabilities $ — $ (6,494 ) $ — $ (6,494 ) Contingent consideration obligations — — (7,030 ) (7,030 ) Total liabilities at fair value $ — $ (6,494 ) $ (7,030 ) $ (13,524 ) December 31, 2014 Fair Value Hierarchy Quoted Prices in Active Significant Other Significant Total Fair Assets: Derivative assets $ — $ 273 $ — $ 273 Total assets at fair value $ — $ 273 $ — $ 273 Liabilities: Derivative liabilities $ — $ (1,808 ) $ — $ (1,808 ) Contingent consideration obligations — — (6,570 ) (6,570 ) Total liabilities at fair value $ — $ (1,808 ) $ (6,570 ) $ (8,378 )</t>
  </si>
  <si>
    <t>Schedule of Reconciliation of Fair Value of Recurring Level 3 Fair Value Measurements</t>
  </si>
  <si>
    <t>The following table provides a rollforward of the fair value of recurring Level 3 fair value measurements for the three and nine months ended September 30, 2015 and 2014 (amounts in thousands): Three Months Ended Nine Months Ended 2015 2014 2015 2014 Liabilities: Contingent consideration obligations: Beginning balance $ 6,870 $ 5,030 $ 6,570 $ — Additions to contingent consideration obligations — — — 5,030 Total changes in fair value included in earnings 160 — 460 — Ending balance $ 7,030 $ 5,030 $ 7,030 $ 5,030 Unrealized losses still held (1) $ 160 $ — $ 460 $ — (1) Represents the unrealized losses recorded in earnings or other comprehensive income (loss) during the period for liabilities classified as Level 3 that are still held at the end of the period.</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September 30, 2015 December 31, 2014 Outstanding Fair Value of Outstanding Fair Value of Asset (Liability) (1) Asset (2) (Liability) (3) Interest rate swaps Other assets/Accounts 10/12/2012 to 10/11/2017 to $ 426,106 $ — $ (6,494 ) $ 261,162 $ 273 $ (1,808 ) (1) Of this amount, $(6,494,000) related to controlling interests. (2) Of this amount, $273,000 related to controlling interests. (3) Of this amount, $(1,434,000) related to controlling interests and $(374,000) related to noncontrolling interests.</t>
  </si>
  <si>
    <t>Schedule of Gains or Losses Recognized on Derivative Instruments</t>
  </si>
  <si>
    <t>The table below summarizes the amount of gains or losses recognized on interest rate derivatives designated as cash flow hedges for the three and nine months ended September 30, 2015 and 2014 (amounts in thousands): Derivatives in Cash Flow Hedging Relationships Amount of Loss Recognized Location Of Loss Amount of Loss Three Months Ended September 30, 2015 Interest rate swaps $ (5,246 ) Interest Expense $ (1,215 ) Total $ (5,246 ) $ (1,215 ) Three Months Ended September 30, 2014 Interest rate swaps $ (59 ) Interest Expense $ (841 ) Total $ (59 ) $ (841 ) Nine Months Ended September 30, 2015 Interest rate swaps $ (7,999 ) Interest Expense $ (3,040 ) Total $ (7,999 ) $ (3,040 ) Nine Months Ended September 30, 2014 Interest rate swaps $ (2,513 ) Interest Expense $ (1,787 ) Total $ (2,513 ) $ (1,787 )</t>
  </si>
  <si>
    <t>Schedule of Offsetting of Derivative Assets</t>
  </si>
  <si>
    <t>The following table presents the effect on the Company’s financial position had the Company made the election to offset its derivative positions as of September 30, 2015 and December 31, 2014 (amounts in thousands): Offsetting of Derivative Assets Gross Amounts Not Offset in the Balance Sheet Gross Gross Amounts Net Amounts of Financial Instruments Cash Collateral Net September 30, 2015 $ — $ — $ — $ — $ — $ — December 31, 2014 $ 273 $ — $ 273 $ — $ — $ 273</t>
  </si>
  <si>
    <t>Schedule of Offsetting of Derivative Liabilities</t>
  </si>
  <si>
    <t>Offsetting of Derivative Liabilities Gross Amounts Not Offset in the Balance Sheet Gross Gross Amounts Net Amounts of Financial Instruments Cash Collateral Net September 30, 2015 $ 6,494 $ — $ 6,494 $ — $ — $ 6,494 December 31, 2014 $ 1,808 $ — $ 1,808 $ — $ — $ 1,808</t>
  </si>
  <si>
    <t>Accumulated Other Comprehensive Loss (Tables)</t>
  </si>
  <si>
    <t>Schedule of Amounts Recognized in Accumulated Other Comprehensive Loss</t>
  </si>
  <si>
    <t>The following table presents a rollforward of amounts recognized in accumulated other comprehensive loss, net of noncontrolling interests, by component for the nine months ended September 30, 2015 (amounts in thousands): Unrealized Loss on Derivative Accumulated Other Balance as of December 31, 2014 $ (1,161 ) $ (1,161 ) Other comprehensive loss before reclassification (7,661 ) (7,661 ) Amount of loss reclassified from accumulated other comprehensive loss to net income (effective portion) 2,808 2,808 Other comprehensive loss (4,853 ) (4,853 ) Purchase of noncontrolling interests — (480 ) Balance as of September 30, 2015 $ (6,014 ) $ (6,494 )</t>
  </si>
  <si>
    <t>Schedule of Reclassifications Out of Accumulated Other Comprehensive Loss</t>
  </si>
  <si>
    <t>The following table presents reclassifications out of accumulated other comprehensive loss for the nine months ended September 30, 2015 (amounts in thousands): Details about Accumulated Other Amounts Reclassified from Affected Line Items in the Condensed Interest rate swap contracts $ 3,040 Interest expense</t>
  </si>
  <si>
    <t>Organization and Business Operations (Details) $ / shares in Units, shares in Thousands</t>
  </si>
  <si>
    <t>Sep. 30, 2015USD ($)real_estate_investmentmetropolitanproperty$ / sharesshares</t>
  </si>
  <si>
    <t>Jun. 06, 2014USD ($)</t>
  </si>
  <si>
    <t>Sep. 30, 2015USD ($)real_estate_investmentmetropolitansegmentproperty$ / shares</t>
  </si>
  <si>
    <t>Sep. 30, 2014USD ($)</t>
  </si>
  <si>
    <t>Dec. 31, 2014USD ($)$ / shares</t>
  </si>
  <si>
    <t>Apr. 14, 2014USD ($)</t>
  </si>
  <si>
    <t>Organization and Business Operations [Line Items]</t>
  </si>
  <si>
    <t>Number of reportable business segments | segment</t>
  </si>
  <si>
    <t>Number of Company owned real estate investments | real_estate_investment</t>
  </si>
  <si>
    <t>Number of Company owned properties | property</t>
  </si>
  <si>
    <t>Number of metropolitan statistical areas in which Company owns real estate investments | metropolitan</t>
  </si>
  <si>
    <t>Preferred stock, par value (in dollars per share) | $ / shares</t>
  </si>
  <si>
    <t>Consolidated Partnerships [Member]</t>
  </si>
  <si>
    <t>Initial Public Offering [Member]</t>
  </si>
  <si>
    <t>Common stock offering, value authorized</t>
  </si>
  <si>
    <t>Common stock offering, gross proceeds raised</t>
  </si>
  <si>
    <t>DRIP Offering [Member]</t>
  </si>
  <si>
    <t>Initial Public Offering and DRIP Offering [Member]</t>
  </si>
  <si>
    <t>Common stock offering, shares issued | shares</t>
  </si>
  <si>
    <t>Offering costs, selling commissions and dealer manager fees</t>
  </si>
  <si>
    <t>Private Real Estate Corporation [Member] | Series B Redeemable Cumulative Preferred Stock [Member]</t>
  </si>
  <si>
    <t>Preferred equity investment, dividend rate percentage</t>
  </si>
  <si>
    <t>7.875%</t>
  </si>
  <si>
    <t>Summary of Significant Accounting Policies (Details) $ / shares in Units, $ in Thousands</t>
  </si>
  <si>
    <t>Sep. 30, 2015tenantsreal_estate_investmentmetropolitanshares</t>
  </si>
  <si>
    <t>Sep. 30, 2014shares</t>
  </si>
  <si>
    <t>Sep. 30, 2015USD ($)tenantsreal_estate_investmentmetropolitan$ / sharesshares</t>
  </si>
  <si>
    <t>Sep. 30, 2014USD ($)$ / sharesshares</t>
  </si>
  <si>
    <t>Summary of Significant Accounting Policies [Line Items]</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 $</t>
  </si>
  <si>
    <t>Repurchase of common stock, average price per share (in dollars per share) | $ / shares</t>
  </si>
  <si>
    <t>Diluted earnings per share outstanding adjustment (in shares)</t>
  </si>
  <si>
    <t>Rental Revenue [Member] | Geographic Concentration Risk [Member]</t>
  </si>
  <si>
    <t>Rental Revenue [Member] | Customer Concentration Risk [Member]</t>
  </si>
  <si>
    <t>Number of tenants | tenants</t>
  </si>
  <si>
    <t>Dallas-Ft. Worth-Arlington, Texas MSA [Member] | Rental Revenue [Member] | Geographic Concentration Risk [Member]</t>
  </si>
  <si>
    <t>Concentration risk, percentage</t>
  </si>
  <si>
    <t>13.80%</t>
  </si>
  <si>
    <t>Chicago-Naperville-Elgin, Illinois-Indiana-Wisconsin MSA [Member] | Rental Revenue [Member] | Geographic Concentration Risk [Member]</t>
  </si>
  <si>
    <t>12.10%</t>
  </si>
  <si>
    <t>Atlanta-Sandy Springs-Roswell, Georgia MSA [Member] | Rental Revenue [Member] | Geographic Concentration Risk [Member]</t>
  </si>
  <si>
    <t>10.10%</t>
  </si>
  <si>
    <t>Houston-The Woodlands-Sugar Land, Texas MSA [Member] | Rental Revenue [Member] | Geographic Concentration Risk [Member]</t>
  </si>
  <si>
    <t>10.60%</t>
  </si>
  <si>
    <t>AT&amp;T Services, Inc. [Member] | Rental Revenue [Member] | Customer Concentration Risk [Member]</t>
  </si>
  <si>
    <t>13.20%</t>
  </si>
  <si>
    <t>Bay Area Regional Medical Center, LLC [Member] | Rental Revenue [Member] | Customer Concentration Risk [Member]</t>
  </si>
  <si>
    <t>10.40%</t>
  </si>
  <si>
    <t>Repurchase of common stock (in shares)</t>
  </si>
  <si>
    <t>Real Estate Investments (Narrative) (Details) $ in Thousands</t>
  </si>
  <si>
    <t>Jul. 08, 2015USD ($)</t>
  </si>
  <si>
    <t>Sep. 30, 2015USD ($)</t>
  </si>
  <si>
    <t>Sep. 30, 2015USD ($)real_estate_investment</t>
  </si>
  <si>
    <t>Purchase price</t>
  </si>
  <si>
    <t>Cash paid for investments in real estate</t>
  </si>
  <si>
    <t>Revenues</t>
  </si>
  <si>
    <t>Net loss</t>
  </si>
  <si>
    <t>Bay Area Regional Medical Center [Member]</t>
  </si>
  <si>
    <t>Cost of remaining noncontrolling interests acquired</t>
  </si>
  <si>
    <t>Revolving credit agreement loan, outstanding principal and accrued interest paid off</t>
  </si>
  <si>
    <t>Maximum [Member]</t>
  </si>
  <si>
    <t>Acquisition fee and expense reimbursement, as percentage of purchase price of properties</t>
  </si>
  <si>
    <t>6.00%</t>
  </si>
  <si>
    <t>2015 Acquisitions [Member]</t>
  </si>
  <si>
    <t>Healthcare [Member] | 2015 Acquisitions [Member]</t>
  </si>
  <si>
    <t>Number of acquisitions | real_estate_investment</t>
  </si>
  <si>
    <t>Real Estate Investments (Schedule of Business Combinations) (Details) - property</t>
  </si>
  <si>
    <t>Apr. 20, 2015</t>
  </si>
  <si>
    <t>Mar. 31, 2015</t>
  </si>
  <si>
    <t>Jan. 15, 2015</t>
  </si>
  <si>
    <t>Business Acquisition [Line Items]</t>
  </si>
  <si>
    <t>Number of Company owned properties</t>
  </si>
  <si>
    <t>Landmark Hospital of Savannah [Member]</t>
  </si>
  <si>
    <t>Date Acquired</t>
  </si>
  <si>
    <t>Jan. 15,
		2015</t>
  </si>
  <si>
    <t>Ownership Percentage</t>
  </si>
  <si>
    <t>100.00%</t>
  </si>
  <si>
    <t>21st Century Oncology Portfolio [Member]</t>
  </si>
  <si>
    <t>[1]</t>
  </si>
  <si>
    <t>Apr. 20,
		2015</t>
  </si>
  <si>
    <t>Mar. 31,
		2015</t>
  </si>
  <si>
    <t>Number of properties acquired</t>
  </si>
  <si>
    <t>Portfolio consists of 20 real estate properties, 18 of which were purchased on March 31, 2015 and two of which were purchased on April 20, 2015.</t>
  </si>
  <si>
    <t>Real Estate Investments (Schedule of Allocation of Fair Value of Business Combinations) (Details) $ in Thousands</t>
  </si>
  <si>
    <t>Business Combination, Recognized Identifiable Assets Acquired and Liabilities Assumed, Net [Abstract]</t>
  </si>
  <si>
    <t>Buildings and improvements</t>
  </si>
  <si>
    <t>In-place leases</t>
  </si>
  <si>
    <t>Tenant improvements</t>
  </si>
  <si>
    <t>Above-market leases</t>
  </si>
  <si>
    <t>Total assets acquired</t>
  </si>
  <si>
    <t>Below-market leases</t>
  </si>
  <si>
    <t>Total liabilities acquired</t>
  </si>
  <si>
    <t>Net assets acquired</t>
  </si>
  <si>
    <t>Real Estate Investments (Schedule of Business Combinations on a Pro Forma Basis) (Details) - USD ($) $ / shares in Units, $ in Thousands</t>
  </si>
  <si>
    <t>Pro forma basis:</t>
  </si>
  <si>
    <t>Acquired Intangible Assets, Net (Schedule of Acquired Intangible Assets, Net) (Details) - USD ($) $ in Thousands</t>
  </si>
  <si>
    <t>12 Months Ended</t>
  </si>
  <si>
    <t>Acquired Intangible Assets, Net [Line Items]</t>
  </si>
  <si>
    <t>Acquired intangible asset, net of accumulated amortization</t>
  </si>
  <si>
    <t>Acquired intangible asset, accumulated amortization</t>
  </si>
  <si>
    <t>Acquired intangible asset, weighted average remaining life</t>
  </si>
  <si>
    <t>15 years</t>
  </si>
  <si>
    <t>15 years 7 months 6 days</t>
  </si>
  <si>
    <t>In-place leases [Member]</t>
  </si>
  <si>
    <t>14 years 4 months 24 days</t>
  </si>
  <si>
    <t>15 years 1 month 6 days</t>
  </si>
  <si>
    <t>Above-market leases [Member]</t>
  </si>
  <si>
    <t>11 years 2 months 12 days</t>
  </si>
  <si>
    <t>11 years 4 months 24 days</t>
  </si>
  <si>
    <t>Ground lease interest [Member]</t>
  </si>
  <si>
    <t>60 years 7 months 6 days</t>
  </si>
  <si>
    <t>61 years 2 months 12 days</t>
  </si>
  <si>
    <t>Other Assets (Schedule of Other Assets) (Details) - USD ($) $ in Thousands</t>
  </si>
  <si>
    <t>Deferred financing costs, net of accumulated amortization of $7,326 and $4,532, respectively</t>
  </si>
  <si>
    <t>Lease commissions, net of accumulated amortization of $144 and $54, respectively</t>
  </si>
  <si>
    <t>Investments in unconsolidated partnerships</t>
  </si>
  <si>
    <t>Tenant receivable</t>
  </si>
  <si>
    <t>Notes receivables</t>
  </si>
  <si>
    <t>Straight-line rent receivable</t>
  </si>
  <si>
    <t>Restricted cash held in escrow</t>
  </si>
  <si>
    <t>Real estate escrow deposits</t>
  </si>
  <si>
    <t>Restricted cash</t>
  </si>
  <si>
    <t>Derivative assets</t>
  </si>
  <si>
    <t>Prepaid and other assets</t>
  </si>
  <si>
    <t>Total other assets</t>
  </si>
  <si>
    <t>Deferred financing costs, accumulated amortization</t>
  </si>
  <si>
    <t>Lease commissions, accumulated amortization</t>
  </si>
  <si>
    <t>Future Minimum Rent (Schedule of Future Minimum Rental Income from Non-Cancelable Operating Leases) (Details) $ in Thousands</t>
  </si>
  <si>
    <t>Three months ending December 31, 2015</t>
  </si>
  <si>
    <t>Thereafter</t>
  </si>
  <si>
    <t>Notes Payable and Unsecured Credit Facility (Narrative) (Details)</t>
  </si>
  <si>
    <t>Sep. 30, 2015USD ($)tenantsloanlenders</t>
  </si>
  <si>
    <t>Dec. 31, 2014USD ($)</t>
  </si>
  <si>
    <t>Debt Instrument [Line Items]</t>
  </si>
  <si>
    <t>Number of tenants in violation of financial covenants | tenants</t>
  </si>
  <si>
    <t>Total unencumbered pool availability</t>
  </si>
  <si>
    <t>Remaining aggregate unencumbered pool availability</t>
  </si>
  <si>
    <t>AT&amp;T California Data Center Loan [Member]</t>
  </si>
  <si>
    <t>Debt instrument, variable rate basis</t>
  </si>
  <si>
    <t>30-day London interbank offered rate</t>
  </si>
  <si>
    <t>Notes payable, maturity date</t>
  </si>
  <si>
    <t>Feb. 26,
		2019</t>
  </si>
  <si>
    <t>Notes payable, fixed interest rate through interest rate swap agreement</t>
  </si>
  <si>
    <t>3.70%</t>
  </si>
  <si>
    <t>AT&amp;T California Data Center Loan [Member] | London Interbank Offered Rate (LIBOR) [Member]</t>
  </si>
  <si>
    <t>Debt instrument, basis spread on variable rate</t>
  </si>
  <si>
    <t>2.25%</t>
  </si>
  <si>
    <t>AT&amp;T Tennessee Data Center Loan [Member]</t>
  </si>
  <si>
    <t>30-day LIBOR rate</t>
  </si>
  <si>
    <t>Dec. 10,
		2018</t>
  </si>
  <si>
    <t>3.50%</t>
  </si>
  <si>
    <t>AT&amp;T Tennessee Data Center Loan [Member] | London Interbank Offered Rate (LIBOR) [Member]</t>
  </si>
  <si>
    <t>Unsecured Credit Facility [Member]</t>
  </si>
  <si>
    <t>Number of lenders added to credit facility | lenders</t>
  </si>
  <si>
    <t>Credit facility, maximum commitments available</t>
  </si>
  <si>
    <t>Credit facility, maximum commitments available after available increase</t>
  </si>
  <si>
    <t>Unsecured Credit Facility [Member] | Revolving Line Of Credit [Member]</t>
  </si>
  <si>
    <t>Credit facility, maturity date</t>
  </si>
  <si>
    <t>May 28,
		2017</t>
  </si>
  <si>
    <t>Credit facility, available extension period</t>
  </si>
  <si>
    <t>12 months</t>
  </si>
  <si>
    <t>Unsecured Credit Facility [Member] | Term Loan [Member]</t>
  </si>
  <si>
    <t>May 28,
		2018</t>
  </si>
  <si>
    <t>Unsecured Term Loan Facility [Member]</t>
  </si>
  <si>
    <t>Aug. 21,
		2020</t>
  </si>
  <si>
    <t>Unsecured Term Loan Facility [Member] | London Interbank Offered Rate (LIBOR) [Member] | Minimum [Member]</t>
  </si>
  <si>
    <t>1.75%</t>
  </si>
  <si>
    <t>Unsecured Term Loan Facility [Member] | London Interbank Offered Rate (LIBOR) [Member] | Maximum [Member]</t>
  </si>
  <si>
    <t>Unsecured Term Loan Facility [Member] | Base Rate [Member] | Minimum [Member]</t>
  </si>
  <si>
    <t>0.75%</t>
  </si>
  <si>
    <t>Unsecured Term Loan Facility [Member] | Base Rate [Member] | Maximum [Member]</t>
  </si>
  <si>
    <t>1.25%</t>
  </si>
  <si>
    <t>Variable Rate Debt, Subject To Interest Rate Swap [Member]</t>
  </si>
  <si>
    <t>Number of notes payable | loan</t>
  </si>
  <si>
    <t>Notes Payable and Unsecured Credit Facility (Schedule of Debt) (Details) - USD ($) $ in Thousands</t>
  </si>
  <si>
    <t>Notes payable:</t>
  </si>
  <si>
    <t>Unsecured credit facility:</t>
  </si>
  <si>
    <t>Total debt outstanding</t>
  </si>
  <si>
    <t>Fixed Rate [Member]</t>
  </si>
  <si>
    <t>Variable Rate [Member]</t>
  </si>
  <si>
    <t>Revolving Line Of Credit [Member]</t>
  </si>
  <si>
    <t>Term Loan [Member]</t>
  </si>
  <si>
    <t>Notes Payable and Unsecured Credit Facility (Schedule of Future Principal Payments Due on Debt) (Details) - USD ($) $ in Thousands</t>
  </si>
  <si>
    <t>Principal Payments [Member]</t>
  </si>
  <si>
    <t>Balloon Payments [Member]</t>
  </si>
  <si>
    <t>Includes the unsecured credit facility.</t>
  </si>
  <si>
    <t>Intangible Lease Liabilities, Net (Schedule of Intangible Lease Liabilities, Net) (Details) - USD ($) $ in Thousands</t>
  </si>
  <si>
    <t>Below-market leases, net of accumulated amortization of $14,700 and $10,721, respectively (with a weighted average remaining life of 17.1 years and 17.5 years, respectively)</t>
  </si>
  <si>
    <t>Ground leasehold liabilities, net of accumulated amortization of $146 and $53, respectively (with a weighted average remaining life of 43.4 years and 44.1 years, respectively)</t>
  </si>
  <si>
    <t>Total intangible lease liabilities, net</t>
  </si>
  <si>
    <t>Below-market leases, accumulated amortization</t>
  </si>
  <si>
    <t>Below-market leases, weighted average remaining life</t>
  </si>
  <si>
    <t>17 years 1 month 6 days</t>
  </si>
  <si>
    <t>17 years 6 months</t>
  </si>
  <si>
    <t>Ground leasehold liabilities, accumulated amortization</t>
  </si>
  <si>
    <t>Ground leasehold liabilities, weighted average remaining life</t>
  </si>
  <si>
    <t>43 years 4 months 24 days</t>
  </si>
  <si>
    <t>44 years 1 month 6 days</t>
  </si>
  <si>
    <t>Intangible lease liabilities, weighted average remaining life</t>
  </si>
  <si>
    <t>19 years 4 months 24 days</t>
  </si>
  <si>
    <t>19 years 9 months 18 days</t>
  </si>
  <si>
    <t>Commitments and Contingencies (Details)</t>
  </si>
  <si>
    <t>Sep. 30, 2015case</t>
  </si>
  <si>
    <t>Number of material pending legal proceedings to which the Company is a party</t>
  </si>
  <si>
    <t>Related-Party Transactions and Arrangements (Narrative) (Details)</t>
  </si>
  <si>
    <t>Sep. 30, 2015USD ($)employee</t>
  </si>
  <si>
    <t>Sep. 30, 2015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cquisition fee, as percentage of contract purchase price of each property or asset acquired</t>
  </si>
  <si>
    <t>2.00%</t>
  </si>
  <si>
    <t>Acquisition fee, as percentage of amount advanced on mortgage loan</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Carter/Validus Advisors, LLC And/Or Its Affiliates [Member]</t>
  </si>
  <si>
    <t>Acquisition fees incurred related to investments in real estate</t>
  </si>
  <si>
    <t>Acquisition fees incurred related to investments in real estate-related notes receivables</t>
  </si>
  <si>
    <t>Minimum number of properties required to be sold to incur brokerage commission | property</t>
  </si>
  <si>
    <t>Maximum brokerage commission paid by Company, as percentage of contract sales price</t>
  </si>
  <si>
    <t>Disposition fees incurred</t>
  </si>
  <si>
    <t>Subordinated participation in net sale proceeds</t>
  </si>
  <si>
    <t>Listing fee percentage</t>
  </si>
  <si>
    <t>Listing fees incurred</t>
  </si>
  <si>
    <t>Carter/Validus Advisors, LLC And/Or Its Affiliates [Member] | Maximum [Member]</t>
  </si>
  <si>
    <t>Disposition fee, as percentage of contract sales price</t>
  </si>
  <si>
    <t>1.00%</t>
  </si>
  <si>
    <t>Percentage of brokerage commission paid by Company for properties sold that required a substantial amount of services</t>
  </si>
  <si>
    <t>50.00%</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Property management fees incurred</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 Validus Real Estate Management Services, LLC [Member] | Property Management Fees [Member]</t>
  </si>
  <si>
    <t>Segment Reporting (Narrative) (Details)</t>
  </si>
  <si>
    <t>Sep. 30, 2015USD ($)segment</t>
  </si>
  <si>
    <t>Segment Reporting Information [Line Items]</t>
  </si>
  <si>
    <t>Intersegment Elimination [Member]</t>
  </si>
  <si>
    <t>Segment Reporting (Schedule of Information for Reportable Segments) (Details) - USD ($) $ in Thousands</t>
  </si>
  <si>
    <t>Real estate-related notes receivables interest income (expense)</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Preferred Equity Investment (Details) - USD ($) $ in Thousands</t>
  </si>
  <si>
    <t>Preferred Equity Investment [Line Items]</t>
  </si>
  <si>
    <t>Preferred equity investment, aggregate amount invested</t>
  </si>
  <si>
    <t>Preferred equity investment, dividend income</t>
  </si>
  <si>
    <t>Series B Redeemable Cumulative Preferred Stock [Member] | Private Real Estate Corporation [Member]</t>
  </si>
  <si>
    <t>Preferred equity investment, principal amount</t>
  </si>
  <si>
    <t>Preferred equity investment, origination costs</t>
  </si>
  <si>
    <t>Preferred equity investment, closing fee</t>
  </si>
  <si>
    <t>Fair Value (Narrative) (Details) - USD ($)</t>
  </si>
  <si>
    <t>Fair Value [Line Items]</t>
  </si>
  <si>
    <t>Preferred equity investment, carrying value</t>
  </si>
  <si>
    <t>Notes payable, carrying value</t>
  </si>
  <si>
    <t>Credit facility, carrying value</t>
  </si>
  <si>
    <t>Contingent consideration obligations, fair value and carrying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Debt, Subject To Interest Rate Swap [Member]</t>
  </si>
  <si>
    <t>Credit facility, fair value disclosure</t>
  </si>
  <si>
    <t>Fair Value (Schedule of Fair Value, Assets and Liabilities Measured on Recurring Basis) (Details) - USD ($) $ in Thousands</t>
  </si>
  <si>
    <t>Assets:</t>
  </si>
  <si>
    <t>Derivative liabilities</t>
  </si>
  <si>
    <t>Contingent consideration obligation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Additions to contingent consideration obligations</t>
  </si>
  <si>
    <t>Total changes in fair value included in earnings</t>
  </si>
  <si>
    <t>Ending balance</t>
  </si>
  <si>
    <t>Unrealized losses still held</t>
  </si>
  <si>
    <t>Represents the unrealized losses recorded in earnings or other comprehensive income (loss) during the period for liabilities classified as Level 3 that are still held at the end of the period.</t>
  </si>
  <si>
    <t>Derivative Instruments and Hedging Activities (Narrative) (Details) -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Other Assets [Member] | Interest Rate Swaps [Member] | Designated as Hedging Instrument [Member]</t>
  </si>
  <si>
    <t>Accounts Payable and Other Liabilities [Member] | Interest Rate Swaps [Member] | Designated as Hedging Instrument [Member]</t>
  </si>
  <si>
    <t>[2]</t>
  </si>
  <si>
    <t>[3]</t>
  </si>
  <si>
    <t>Minimum [Member] | Interest Rate Swaps [Member] | Designated as Hedging Instrument [Member]</t>
  </si>
  <si>
    <t>Effective Dates</t>
  </si>
  <si>
    <t>Oct. 12,
		2012</t>
  </si>
  <si>
    <t>Maturity Dates</t>
  </si>
  <si>
    <t>Oct. 11,
		2017</t>
  </si>
  <si>
    <t>Maximum [Member] | Interest Rate Swaps [Member] | Designated as Hedging Instrument [Member]</t>
  </si>
  <si>
    <t>Aug. 3,
		2015</t>
  </si>
  <si>
    <t>Jul. 11,
		2019</t>
  </si>
  <si>
    <t>Parent [Member]</t>
  </si>
  <si>
    <t>Of this amount, $273,000 related to controlling interests.</t>
  </si>
  <si>
    <t>Of this amount, $(6,494,000) related to controlling interests.</t>
  </si>
  <si>
    <t>Of this amount, $(1,434,000) related to controlling interests and $(374,000) related to noncontrolling interests.</t>
  </si>
  <si>
    <t>Derivative Instruments and Hedging Activities (Schedule of Gains or Losses Recognized on Derivative Instruments) (Details) - USD ($) $ in Thousands</t>
  </si>
  <si>
    <t>Derivative Instruments, Gain (Loss) [Line Items]</t>
  </si>
  <si>
    <t>Amount of Loss Recognized in OCI on Derivatives (Effective Portion)</t>
  </si>
  <si>
    <t>Amount of Loss Reclassified From Accumulated Other Comprehensive Loss to Net Income (Effective Portion)</t>
  </si>
  <si>
    <t>Interest Rate Swaps [Member]</t>
  </si>
  <si>
    <t>Interest Rate Swaps [Member] | Interest Expense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Loss (Schedule of Amounts Recognized in Accumulated Other Comprehensive Loss) (Details) - USD ($) $ in Thousands</t>
  </si>
  <si>
    <t>Accumulated Other Comprehensive Income (Loss), Net of Tax [Roll Forward]</t>
  </si>
  <si>
    <t>Balance as of December 31, 2014</t>
  </si>
  <si>
    <t>Other comprehensive loss before reclassification</t>
  </si>
  <si>
    <t>Amount of loss reclassified from accumulated other comprehensive loss to net income (effective portion)</t>
  </si>
  <si>
    <t>Balance as of September 30, 2015</t>
  </si>
  <si>
    <t>Unrealized Loss On Derivative Instruments [Member]</t>
  </si>
  <si>
    <t>Accumulated Other Comprehensive Loss (Schedule of Reclassifications Out of Accumulated Other Comprehensive Loss) (Details) - USD ($) $ in Thousands</t>
  </si>
  <si>
    <t>Reclassification Adjustment Out Of Accumulated Other Comprehensive Loss [Line Items]</t>
  </si>
  <si>
    <t>Reclassification Out Of Accumulated Other Comprehensive Loss [Member] | Unrealized Loss On Derivative Instruments [Member] | Interest Rate Swaps [Member]</t>
  </si>
  <si>
    <t>Subsequent Events (Details) - USD ($) $ / shares in Units, $ in Thousands</t>
  </si>
  <si>
    <t>Nov. 05, 2015</t>
  </si>
  <si>
    <t>Nov. 02, 2015</t>
  </si>
  <si>
    <t>Oct. 01, 2015</t>
  </si>
  <si>
    <t>Subsequent Event [Line Items]</t>
  </si>
  <si>
    <t>Distributions paid in cash</t>
  </si>
  <si>
    <t>Subsequent Event [Member] | September 1, 2015 To September 30, 2015 [Member]</t>
  </si>
  <si>
    <t>Aggregate distributions paid</t>
  </si>
  <si>
    <t>Subsequent Event [Member] | October 1, 2015 To October 31, 2015 [Member]</t>
  </si>
  <si>
    <t>Subsequent Event [Member] | December 1, 2015 To December 31, 2015 [Member]</t>
  </si>
  <si>
    <t>Number of days, distribution calculation</t>
  </si>
  <si>
    <t>365 days</t>
  </si>
  <si>
    <t>Annualized distribution rate, as a percent</t>
  </si>
  <si>
    <t>7.00%</t>
  </si>
  <si>
    <t>Assumed purchase price per share (in dollars per share)</t>
  </si>
  <si>
    <t>Subsequent Event [Member] | January 1, 2016 To February 29, 2016 [Member]</t>
  </si>
  <si>
    <t>366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000_);_(&quot;$ &quot;(#,##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482974</v>
      </c>
    </row>
    <row r="11" spans="1:3">
      <c s="4" r="A11" t="s">
        <v>17</v>
      </c>
      <c s="4" r="B11" t="s">
        <v>18</v>
      </c>
    </row>
    <row r="12" spans="1:3">
      <c s="4" r="A12" t="s">
        <v>19</v>
      </c>
      <c s="4" r="B12" t="s">
        <v>20</v>
      </c>
    </row>
    <row r="13" spans="1:3">
      <c s="4" r="A13" t="s">
        <v>21</v>
      </c>
      <c s="5" r="C13" t="n">
        <v>180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73467</v>
      </c>
      <c s="7" r="C3" t="n">
        <v>153998</v>
      </c>
    </row>
    <row r="4" spans="1:3">
      <c s="4" r="A4" t="s">
        <v>26</v>
      </c>
      <c s="5" r="B4" t="n">
        <v>1664472</v>
      </c>
      <c s="5" r="C4" t="n">
        <v>1584801</v>
      </c>
    </row>
    <row r="5" spans="1:3">
      <c s="4" r="A5" t="s">
        <v>27</v>
      </c>
      <c s="5" r="B5" t="n">
        <v>97986</v>
      </c>
      <c s="5" r="C5" t="n">
        <v>53552</v>
      </c>
    </row>
    <row r="6" spans="1:3">
      <c s="4" r="A6" t="s">
        <v>28</v>
      </c>
      <c s="5" r="B6" t="n">
        <v>204179</v>
      </c>
      <c s="5" r="C6" t="n">
        <v>204436</v>
      </c>
    </row>
    <row r="7" spans="1:3">
      <c s="4" r="A7" t="s">
        <v>29</v>
      </c>
      <c s="5" r="B7" t="n">
        <v>2140104</v>
      </c>
      <c s="5" r="C7" t="n">
        <v>1996787</v>
      </c>
    </row>
    <row r="8" spans="1:3">
      <c s="4" r="A8" t="s">
        <v>30</v>
      </c>
      <c s="5" r="B8" t="n">
        <v>41380</v>
      </c>
      <c s="5" r="C8" t="n">
        <v>113093</v>
      </c>
    </row>
    <row r="9" spans="1:3">
      <c s="4" r="A9" t="s">
        <v>31</v>
      </c>
      <c s="5" r="B9" t="n">
        <v>127147</v>
      </c>
      <c s="5" r="C9" t="n">
        <v>0</v>
      </c>
    </row>
    <row r="10" spans="1:3">
      <c s="4" r="A10" t="s">
        <v>32</v>
      </c>
      <c s="5" r="B10" t="n">
        <v>514</v>
      </c>
      <c s="5" r="C10" t="n">
        <v>23535</v>
      </c>
    </row>
    <row r="11" spans="1:3">
      <c s="4" r="A11" t="s">
        <v>33</v>
      </c>
      <c s="5" r="B11" t="n">
        <v>90500</v>
      </c>
      <c s="5" r="C11" t="n">
        <v>57427</v>
      </c>
    </row>
    <row r="12" spans="1:3">
      <c s="4" r="A12" t="s">
        <v>34</v>
      </c>
      <c s="5" r="B12" t="n">
        <v>2399645</v>
      </c>
      <c s="5" r="C12" t="n">
        <v>2190842</v>
      </c>
    </row>
    <row r="13" spans="1:3">
      <c s="3" r="A13" t="s">
        <v>35</v>
      </c>
    </row>
    <row r="14" spans="1:3">
      <c s="4" r="A14" t="s">
        <v>36</v>
      </c>
      <c s="5" r="B14" t="n">
        <v>546597</v>
      </c>
      <c s="5" r="C14" t="n">
        <v>490909</v>
      </c>
    </row>
    <row r="15" spans="1:3">
      <c s="4" r="A15" t="s">
        <v>37</v>
      </c>
      <c s="5" r="B15" t="n">
        <v>283000</v>
      </c>
      <c s="5" r="C15" t="n">
        <v>75000</v>
      </c>
    </row>
    <row r="16" spans="1:3">
      <c s="4" r="A16" t="s">
        <v>38</v>
      </c>
      <c s="5" r="B16" t="n">
        <v>2192</v>
      </c>
      <c s="5" r="C16" t="n">
        <v>1833</v>
      </c>
    </row>
    <row r="17" spans="1:3">
      <c s="4" r="A17" t="s">
        <v>39</v>
      </c>
      <c s="5" r="B17" t="n">
        <v>55498</v>
      </c>
      <c s="5" r="C17" t="n">
        <v>31829</v>
      </c>
    </row>
    <row r="18" spans="1:3">
      <c s="4" r="A18" t="s">
        <v>40</v>
      </c>
      <c s="5" r="B18" t="n">
        <v>57476</v>
      </c>
      <c s="5" r="C18" t="n">
        <v>60678</v>
      </c>
    </row>
    <row r="19" spans="1:3">
      <c s="4" r="A19" t="s">
        <v>41</v>
      </c>
      <c s="7" r="B19" t="n">
        <v>944763</v>
      </c>
      <c s="7" r="C19" t="n">
        <v>660249</v>
      </c>
    </row>
    <row r="20" spans="1:3">
      <c s="3" r="A20" t="s">
        <v>42</v>
      </c>
    </row>
    <row r="21" spans="1:3">
      <c s="4" r="A21" t="s">
        <v>43</v>
      </c>
      <c s="4" r="B21" t="s">
        <v>44</v>
      </c>
      <c s="4" r="C21" t="s">
        <v>44</v>
      </c>
    </row>
    <row r="22" spans="1:3">
      <c s="4" r="A22" t="s">
        <v>45</v>
      </c>
      <c s="7" r="B22" t="n">
        <v>1798</v>
      </c>
      <c s="7" r="C22" t="n">
        <v>1750</v>
      </c>
    </row>
    <row r="23" spans="1:3">
      <c s="4" r="A23" t="s">
        <v>46</v>
      </c>
      <c s="5" r="B23" t="n">
        <v>1576948</v>
      </c>
      <c s="5" r="C23" t="n">
        <v>1557623</v>
      </c>
    </row>
    <row r="24" spans="1:3">
      <c s="4" r="A24" t="s">
        <v>47</v>
      </c>
      <c s="5" r="B24" t="n">
        <v>-150989</v>
      </c>
      <c s="5" r="C24" t="n">
        <v>-100273</v>
      </c>
    </row>
    <row r="25" spans="1:3">
      <c s="4" r="A25" t="s">
        <v>48</v>
      </c>
      <c s="5" r="B25" t="n">
        <v>-6494</v>
      </c>
      <c s="5" r="C25" t="n">
        <v>-1161</v>
      </c>
    </row>
    <row r="26" spans="1:3">
      <c s="4" r="A26" t="s">
        <v>49</v>
      </c>
      <c s="5" r="B26" t="n">
        <v>1421263</v>
      </c>
      <c s="5" r="C26" t="n">
        <v>1457939</v>
      </c>
    </row>
    <row r="27" spans="1:3">
      <c s="4" r="A27" t="s">
        <v>50</v>
      </c>
      <c s="5" r="B27" t="n">
        <v>33619</v>
      </c>
      <c s="5" r="C27" t="n">
        <v>72654</v>
      </c>
    </row>
    <row r="28" spans="1:3">
      <c s="4" r="A28" t="s">
        <v>51</v>
      </c>
      <c s="5" r="B28" t="n">
        <v>1454882</v>
      </c>
      <c s="5" r="C28" t="n">
        <v>1530593</v>
      </c>
    </row>
    <row r="29" spans="1:3">
      <c s="4" r="A29" t="s">
        <v>52</v>
      </c>
      <c s="7" r="B29" t="n">
        <v>2399645</v>
      </c>
      <c s="7" r="C29" t="n">
        <v>2190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192</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21</v>
      </c>
      <c s="4" r="B9" t="s">
        <v>247</v>
      </c>
    </row>
    <row r="10" spans="1:2">
      <c s="4" r="A10" t="s">
        <v>248</v>
      </c>
      <c s="4" r="B10" t="s">
        <v>249</v>
      </c>
    </row>
    <row r="11" spans="1:2">
      <c s="4" r="A11" t="s">
        <v>250</v>
      </c>
      <c s="4" r="B11"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0</v>
      </c>
      <c s="2" r="B1" t="s">
        <v>1</v>
      </c>
    </row>
    <row r="2" spans="1:2">
      <c s="2" r="B2" t="s">
        <v>2</v>
      </c>
    </row>
    <row r="3" spans="1:2">
      <c s="3" r="A3" t="s">
        <v>198</v>
      </c>
    </row>
    <row r="4" spans="1:2">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3</v>
      </c>
      <c s="2" r="B1" t="s">
        <v>1</v>
      </c>
    </row>
    <row r="2" spans="1:2">
      <c s="2" r="B2" t="s">
        <v>2</v>
      </c>
    </row>
    <row r="3" spans="1:2">
      <c s="3" r="A3" t="s">
        <v>201</v>
      </c>
    </row>
    <row r="4" spans="1:2">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6</v>
      </c>
      <c s="2" r="B1" t="s">
        <v>1</v>
      </c>
    </row>
    <row r="2" spans="1:2">
      <c s="2" r="B2" t="s">
        <v>2</v>
      </c>
    </row>
    <row r="3" spans="1:2">
      <c s="3" r="A3" t="s">
        <v>204</v>
      </c>
    </row>
    <row r="4" spans="1:2">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207</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3</v>
      </c>
      <c s="2" r="B1" t="s">
        <v>2</v>
      </c>
      <c s="2" r="C1" t="s">
        <v>23</v>
      </c>
    </row>
    <row r="2" spans="1:3">
      <c s="4" r="A2" t="s">
        <v>54</v>
      </c>
      <c s="7" r="B2" t="n">
        <v>173467</v>
      </c>
      <c s="7" r="C2" t="n">
        <v>153998</v>
      </c>
    </row>
    <row r="3" spans="1:3">
      <c s="4" r="A3" t="s">
        <v>55</v>
      </c>
      <c s="5" r="B3" t="n">
        <v>87990</v>
      </c>
      <c s="5" r="C3" t="n">
        <v>52785</v>
      </c>
    </row>
    <row r="4" spans="1:3">
      <c s="4" r="A4" t="s">
        <v>56</v>
      </c>
      <c s="5" r="B4" t="n">
        <v>1664472</v>
      </c>
      <c s="5" r="C4" t="n">
        <v>1584801</v>
      </c>
    </row>
    <row r="5" spans="1:3">
      <c s="4" r="A5" t="s">
        <v>57</v>
      </c>
      <c s="5" r="B5" t="n">
        <v>34997</v>
      </c>
      <c s="5" r="C5" t="n">
        <v>21759</v>
      </c>
    </row>
    <row r="6" spans="1:3">
      <c s="4" r="A6" t="s">
        <v>58</v>
      </c>
      <c s="5" r="B6" t="n">
        <v>204179</v>
      </c>
      <c s="5" r="C6" t="n">
        <v>204436</v>
      </c>
    </row>
    <row r="7" spans="1:3">
      <c s="4" r="A7" t="s">
        <v>59</v>
      </c>
      <c s="5" r="B7" t="n">
        <v>2140104</v>
      </c>
      <c s="5" r="C7" t="n">
        <v>1996787</v>
      </c>
    </row>
    <row r="8" spans="1:3">
      <c s="4" r="A8" t="s">
        <v>60</v>
      </c>
      <c s="5" r="B8" t="n">
        <v>41380</v>
      </c>
      <c s="5" r="C8" t="n">
        <v>113093</v>
      </c>
    </row>
    <row r="9" spans="1:3">
      <c s="4" r="A9" t="s">
        <v>61</v>
      </c>
      <c s="5" r="B9" t="n">
        <v>90500</v>
      </c>
      <c s="5" r="C9" t="n">
        <v>57427</v>
      </c>
    </row>
    <row r="10" spans="1:3">
      <c s="4" r="A10" t="s">
        <v>62</v>
      </c>
      <c s="5" r="B10" t="n">
        <v>546597</v>
      </c>
      <c s="5" r="C10" t="n">
        <v>490909</v>
      </c>
    </row>
    <row r="11" spans="1:3">
      <c s="4" r="A11" t="s">
        <v>63</v>
      </c>
      <c s="5" r="B11" t="n">
        <v>2192</v>
      </c>
      <c s="5" r="C11" t="n">
        <v>1833</v>
      </c>
    </row>
    <row r="12" spans="1:3">
      <c s="4" r="A12" t="s">
        <v>64</v>
      </c>
      <c s="5" r="B12" t="n">
        <v>55498</v>
      </c>
      <c s="5" r="C12" t="n">
        <v>31829</v>
      </c>
    </row>
    <row r="13" spans="1:3">
      <c s="4" r="A13" t="s">
        <v>65</v>
      </c>
      <c s="5" r="B13" t="n">
        <v>14846</v>
      </c>
      <c s="5" r="C13" t="n">
        <v>10774</v>
      </c>
    </row>
    <row r="14" spans="1:3">
      <c s="4" r="A14" t="s">
        <v>66</v>
      </c>
      <c s="7" r="B14" t="n">
        <v>57476</v>
      </c>
      <c s="7" r="C14" t="n">
        <v>60678</v>
      </c>
    </row>
    <row r="15" spans="1:3">
      <c s="4" r="A15" t="s">
        <v>67</v>
      </c>
      <c s="8" r="B15" t="n">
        <v>0.01</v>
      </c>
      <c s="8" r="C15" t="n">
        <v>0.01</v>
      </c>
    </row>
    <row r="16" spans="1:3">
      <c s="4" r="A16" t="s">
        <v>68</v>
      </c>
      <c s="5" r="B16" t="n">
        <v>50000000</v>
      </c>
      <c s="5" r="C16" t="n">
        <v>50000000</v>
      </c>
    </row>
    <row r="17" spans="1:3">
      <c s="4" r="A17" t="s">
        <v>69</v>
      </c>
      <c s="5" r="B17" t="n">
        <v>0</v>
      </c>
      <c s="5" r="C17" t="n">
        <v>0</v>
      </c>
    </row>
    <row r="18" spans="1:3">
      <c s="4" r="A18" t="s">
        <v>70</v>
      </c>
      <c s="5" r="B18" t="n">
        <v>0</v>
      </c>
      <c s="5" r="C18" t="n">
        <v>0</v>
      </c>
    </row>
    <row r="19" spans="1:3">
      <c s="4" r="A19" t="s">
        <v>71</v>
      </c>
      <c s="8" r="B19" t="n">
        <v>0.01</v>
      </c>
      <c s="8" r="C19" t="n">
        <v>0.01</v>
      </c>
    </row>
    <row r="20" spans="1:3">
      <c s="4" r="A20" t="s">
        <v>72</v>
      </c>
      <c s="5" r="B20" t="n">
        <v>300000000</v>
      </c>
      <c s="5" r="C20" t="n">
        <v>300000000</v>
      </c>
    </row>
    <row r="21" spans="1:3">
      <c s="4" r="A21" t="s">
        <v>73</v>
      </c>
      <c s="5" r="B21" t="n">
        <v>180911195</v>
      </c>
      <c s="5" r="C21" t="n">
        <v>175561681</v>
      </c>
    </row>
    <row r="22" spans="1:3">
      <c s="4" r="A22" t="s">
        <v>74</v>
      </c>
      <c s="5" r="B22" t="n">
        <v>179810937</v>
      </c>
      <c s="5" r="C22" t="n">
        <v>175038055</v>
      </c>
    </row>
    <row r="23" spans="1:3">
      <c s="4" r="A23" t="s">
        <v>75</v>
      </c>
    </row>
    <row r="24" spans="1:3">
      <c s="4" r="A24" t="s">
        <v>54</v>
      </c>
      <c s="7" r="B24" t="n">
        <v>4280</v>
      </c>
      <c s="7" r="C24" t="n">
        <v>4280</v>
      </c>
    </row>
    <row r="25" spans="1:3">
      <c s="4" r="A25" t="s">
        <v>56</v>
      </c>
      <c s="5" r="B25" t="n">
        <v>86106</v>
      </c>
      <c s="5" r="C25" t="n">
        <v>87850</v>
      </c>
    </row>
    <row r="26" spans="1:3">
      <c s="4" r="A26" t="s">
        <v>58</v>
      </c>
      <c s="5" r="B26" t="n">
        <v>10078</v>
      </c>
      <c s="5" r="C26" t="n">
        <v>11314</v>
      </c>
    </row>
    <row r="27" spans="1:3">
      <c s="4" r="A27" t="s">
        <v>59</v>
      </c>
      <c s="5" r="B27" t="n">
        <v>100464</v>
      </c>
      <c s="5" r="C27" t="n">
        <v>103444</v>
      </c>
    </row>
    <row r="28" spans="1:3">
      <c s="4" r="A28" t="s">
        <v>60</v>
      </c>
      <c s="5" r="B28" t="n">
        <v>2475</v>
      </c>
      <c s="5" r="C28" t="n">
        <v>1397</v>
      </c>
    </row>
    <row r="29" spans="1:3">
      <c s="4" r="A29" t="s">
        <v>61</v>
      </c>
      <c s="5" r="B29" t="n">
        <v>6669</v>
      </c>
      <c s="5" r="C29" t="n">
        <v>5126</v>
      </c>
    </row>
    <row r="30" spans="1:3">
      <c s="4" r="A30" t="s">
        <v>62</v>
      </c>
      <c s="5" r="B30" t="n">
        <v>52467</v>
      </c>
      <c s="5" r="C30" t="n">
        <v>53031</v>
      </c>
    </row>
    <row r="31" spans="1:3">
      <c s="4" r="A31" t="s">
        <v>63</v>
      </c>
      <c s="5" r="B31" t="n">
        <v>71</v>
      </c>
      <c s="5" r="C31" t="n">
        <v>17</v>
      </c>
    </row>
    <row r="32" spans="1:3">
      <c s="4" r="A32" t="s">
        <v>64</v>
      </c>
      <c s="5" r="B32" t="n">
        <v>1796</v>
      </c>
      <c s="5" r="C32" t="n">
        <v>1473</v>
      </c>
    </row>
    <row r="33" spans="1:3">
      <c s="4" r="A33" t="s">
        <v>66</v>
      </c>
      <c s="7" r="B33" t="n">
        <v>12972</v>
      </c>
      <c s="7" r="C33" t="n">
        <v>14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4</v>
      </c>
      <c s="2" r="B1" t="s">
        <v>1</v>
      </c>
    </row>
    <row r="2" spans="1:2">
      <c s="2" r="B2" t="s">
        <v>2</v>
      </c>
    </row>
    <row r="3" spans="1:2">
      <c s="3" r="A3" t="s">
        <v>210</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7</v>
      </c>
      <c s="2" r="B1" t="s">
        <v>1</v>
      </c>
    </row>
    <row r="2" spans="1:2">
      <c s="2" r="B2" t="s">
        <v>2</v>
      </c>
    </row>
    <row r="3" spans="1:2">
      <c s="3" r="A3" t="s">
        <v>216</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80</v>
      </c>
      <c s="2" r="B1" t="s">
        <v>1</v>
      </c>
    </row>
    <row r="2" spans="1:2">
      <c s="2" r="B2" t="s">
        <v>2</v>
      </c>
    </row>
    <row r="3" spans="1:2">
      <c s="3" r="A3" t="s">
        <v>219</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25</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92</v>
      </c>
      <c s="2" r="B1" t="s">
        <v>1</v>
      </c>
    </row>
    <row r="2" spans="1:2">
      <c s="2" r="B2" t="s">
        <v>2</v>
      </c>
    </row>
    <row r="3" spans="1:2">
      <c s="3" r="A3" t="s">
        <v>228</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01</v>
      </c>
      <c s="2" r="B1" t="s">
        <v>1</v>
      </c>
    </row>
    <row r="2" spans="1:2">
      <c s="2" r="B2" t="s">
        <v>2</v>
      </c>
    </row>
    <row r="3" spans="1:2">
      <c s="3" r="A3" t="s">
        <v>231</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79"/>
    <col customWidth="1" max="3" min="3" width="21"/>
    <col customWidth="1" max="4" min="4" width="80"/>
    <col customWidth="1" max="5" min="5" width="21"/>
    <col customWidth="1" max="6" min="6" width="31"/>
    <col customWidth="1" max="7" min="7" width="21"/>
  </cols>
  <sheetData>
    <row r="1" spans="1:7">
      <c s="1" r="A1" t="s">
        <v>306</v>
      </c>
      <c s="2" r="B1" t="s">
        <v>307</v>
      </c>
      <c s="2" r="C1" t="s">
        <v>308</v>
      </c>
      <c s="2" r="D1" t="s">
        <v>309</v>
      </c>
      <c s="2" r="E1" t="s">
        <v>310</v>
      </c>
      <c s="2" r="F1" t="s">
        <v>311</v>
      </c>
      <c s="2" r="G1" t="s">
        <v>312</v>
      </c>
    </row>
    <row r="2" spans="1:7">
      <c s="3" r="A2" t="s">
        <v>313</v>
      </c>
    </row>
    <row r="3" spans="1:7">
      <c s="4" r="A3" t="s">
        <v>314</v>
      </c>
      <c s="5" r="D3" t="n">
        <v>2</v>
      </c>
    </row>
    <row r="4" spans="1:7">
      <c s="4" r="A4" t="s">
        <v>315</v>
      </c>
      <c s="5" r="B4" t="n">
        <v>48</v>
      </c>
      <c s="5" r="D4" t="n">
        <v>48</v>
      </c>
    </row>
    <row r="5" spans="1:7">
      <c s="4" r="A5" t="s">
        <v>316</v>
      </c>
      <c s="5" r="B5" t="n">
        <v>79</v>
      </c>
      <c s="5" r="D5" t="n">
        <v>79</v>
      </c>
    </row>
    <row r="6" spans="1:7">
      <c s="4" r="A6" t="s">
        <v>317</v>
      </c>
      <c s="5" r="B6" t="n">
        <v>44</v>
      </c>
      <c s="5" r="D6" t="n">
        <v>44</v>
      </c>
    </row>
    <row r="7" spans="1:7">
      <c s="4" r="A7" t="s">
        <v>318</v>
      </c>
      <c s="8" r="B7" t="n">
        <v>0.01</v>
      </c>
      <c s="8" r="D7" t="n">
        <v>0.01</v>
      </c>
      <c s="8" r="F7" t="n">
        <v>0.01</v>
      </c>
    </row>
    <row r="8" spans="1:7">
      <c s="4" r="A8" t="s">
        <v>31</v>
      </c>
      <c s="7" r="B8" t="n">
        <v>127147000</v>
      </c>
      <c s="7" r="D8" t="n">
        <v>127147000</v>
      </c>
      <c s="7" r="F8" t="n">
        <v>0</v>
      </c>
    </row>
    <row r="9" spans="1:7">
      <c s="4" r="A9" t="s">
        <v>134</v>
      </c>
      <c s="7" r="D9" t="n">
        <v>5521000</v>
      </c>
      <c s="7" r="E9" t="n">
        <v>2837000</v>
      </c>
    </row>
    <row r="10" spans="1:7">
      <c s="4" r="A10" t="s">
        <v>319</v>
      </c>
    </row>
    <row r="11" spans="1:7">
      <c s="3" r="A11" t="s">
        <v>313</v>
      </c>
    </row>
    <row r="12" spans="1:7">
      <c s="4" r="A12" t="s">
        <v>315</v>
      </c>
      <c s="5" r="B12" t="n">
        <v>1</v>
      </c>
      <c s="5" r="D12" t="n">
        <v>1</v>
      </c>
    </row>
    <row r="13" spans="1:7">
      <c s="4" r="A13" t="s">
        <v>320</v>
      </c>
    </row>
    <row r="14" spans="1:7">
      <c s="3" r="A14" t="s">
        <v>313</v>
      </c>
    </row>
    <row r="15" spans="1:7">
      <c s="4" r="A15" t="s">
        <v>321</v>
      </c>
      <c s="7" r="C15" t="n">
        <v>1746875000</v>
      </c>
    </row>
    <row r="16" spans="1:7">
      <c s="4" r="A16" t="s">
        <v>322</v>
      </c>
      <c s="7" r="C16" t="n">
        <v>1716046000</v>
      </c>
    </row>
    <row r="17" spans="1:7">
      <c s="4" r="A17" t="s">
        <v>323</v>
      </c>
    </row>
    <row r="18" spans="1:7">
      <c s="3" r="A18" t="s">
        <v>313</v>
      </c>
    </row>
    <row r="19" spans="1:7">
      <c s="4" r="A19" t="s">
        <v>321</v>
      </c>
      <c s="7" r="G19" t="n">
        <v>100000000</v>
      </c>
    </row>
    <row r="20" spans="1:7">
      <c s="4" r="A20" t="s">
        <v>324</v>
      </c>
    </row>
    <row r="21" spans="1:7">
      <c s="3" r="A21" t="s">
        <v>313</v>
      </c>
    </row>
    <row r="22" spans="1:7">
      <c s="4" r="A22" t="s">
        <v>322</v>
      </c>
      <c s="7" r="B22" t="n">
        <v>1794581000</v>
      </c>
    </row>
    <row r="23" spans="1:7">
      <c s="4" r="A23" t="s">
        <v>325</v>
      </c>
      <c s="5" r="B23" t="n">
        <v>180863</v>
      </c>
    </row>
    <row r="24" spans="1:7">
      <c s="4" r="A24" t="s">
        <v>134</v>
      </c>
      <c s="7" r="B24" t="n">
        <v>10587000</v>
      </c>
    </row>
    <row r="25" spans="1:7">
      <c s="4" r="A25" t="s">
        <v>326</v>
      </c>
      <c s="7" r="B25" t="n">
        <v>174708000</v>
      </c>
    </row>
    <row r="26" spans="1:7">
      <c s="4" r="A26" t="s">
        <v>327</v>
      </c>
    </row>
    <row r="27" spans="1:7">
      <c s="3" r="A27" t="s">
        <v>313</v>
      </c>
    </row>
    <row r="28" spans="1:7">
      <c s="4" r="A28" t="s">
        <v>328</v>
      </c>
      <c s="4" r="D28" t="s">
        <v>329</v>
      </c>
    </row>
    <row r="29" spans="1:7">
      <c s="4" r="A29" t="s">
        <v>318</v>
      </c>
      <c s="8" r="B29" t="n">
        <v>0.01</v>
      </c>
      <c s="8" r="D29" t="n">
        <v>0.01</v>
      </c>
    </row>
    <row r="30" spans="1:7">
      <c s="4" r="A30" t="s">
        <v>31</v>
      </c>
      <c s="7" r="B30" t="n">
        <v>127147000</v>
      </c>
      <c s="7" r="D30" t="n">
        <v>12714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61"/>
    <col customWidth="1" max="3" min="3" width="20"/>
    <col customWidth="1" max="4" min="4" width="78"/>
    <col customWidth="1" max="5" min="5" width="37"/>
  </cols>
  <sheetData>
    <row r="1" spans="1:5">
      <c s="1" r="A1" t="s">
        <v>330</v>
      </c>
      <c s="2" r="B1" t="s">
        <v>77</v>
      </c>
      <c s="2" r="D1" t="s">
        <v>1</v>
      </c>
    </row>
    <row r="2" spans="1:5">
      <c s="2" r="B2" t="s">
        <v>331</v>
      </c>
      <c s="2" r="C2" t="s">
        <v>332</v>
      </c>
      <c s="2" r="D2" t="s">
        <v>333</v>
      </c>
      <c s="2" r="E2" t="s">
        <v>334</v>
      </c>
    </row>
    <row r="3" spans="1:5">
      <c s="3" r="A3" t="s">
        <v>335</v>
      </c>
    </row>
    <row r="4" spans="1:5">
      <c s="4" r="A4" t="s">
        <v>317</v>
      </c>
      <c s="5" r="B4" t="n">
        <v>44</v>
      </c>
      <c s="5" r="D4" t="n">
        <v>44</v>
      </c>
    </row>
    <row r="5" spans="1:5">
      <c s="4" r="A5" t="s">
        <v>315</v>
      </c>
      <c s="5" r="B5" t="n">
        <v>48</v>
      </c>
      <c s="5" r="D5" t="n">
        <v>48</v>
      </c>
    </row>
    <row r="6" spans="1:5">
      <c s="4" r="A6" t="s">
        <v>336</v>
      </c>
      <c s="4" r="D6" t="s">
        <v>337</v>
      </c>
    </row>
    <row r="7" spans="1:5">
      <c s="4" r="A7" t="s">
        <v>338</v>
      </c>
      <c s="4" r="D7" t="s">
        <v>339</v>
      </c>
    </row>
    <row r="8" spans="1:5">
      <c s="4" r="A8" t="s">
        <v>340</v>
      </c>
      <c s="7" r="D8" t="n">
        <v>5521</v>
      </c>
      <c s="7" r="E8" t="n">
        <v>2837</v>
      </c>
    </row>
    <row r="9" spans="1:5">
      <c s="4" r="A9" t="s">
        <v>341</v>
      </c>
      <c s="8" r="D9" t="n">
        <v>9.57</v>
      </c>
      <c s="8" r="E9" t="n">
        <v>9.619999999999999</v>
      </c>
    </row>
    <row r="10" spans="1:5">
      <c s="4" r="A10" t="s">
        <v>342</v>
      </c>
      <c s="5" r="B10" t="n">
        <v>17000</v>
      </c>
      <c s="5" r="C10" t="n">
        <v>17000</v>
      </c>
      <c s="5" r="D10" t="n">
        <v>19000</v>
      </c>
      <c s="5" r="E10" t="n">
        <v>19000</v>
      </c>
    </row>
    <row r="11" spans="1:5">
      <c s="4" r="A11" t="s">
        <v>343</v>
      </c>
    </row>
    <row r="12" spans="1:5">
      <c s="3" r="A12" t="s">
        <v>335</v>
      </c>
    </row>
    <row r="13" spans="1:5">
      <c s="4" r="A13" t="s">
        <v>317</v>
      </c>
      <c s="5" r="B13" t="n">
        <v>4</v>
      </c>
      <c s="5" r="D13" t="n">
        <v>4</v>
      </c>
    </row>
    <row r="14" spans="1:5">
      <c s="4" r="A14" t="s">
        <v>344</v>
      </c>
    </row>
    <row r="15" spans="1:5">
      <c s="3" r="A15" t="s">
        <v>335</v>
      </c>
    </row>
    <row r="16" spans="1:5">
      <c s="4" r="A16" t="s">
        <v>345</v>
      </c>
      <c s="5" r="B16" t="n">
        <v>2</v>
      </c>
      <c s="5" r="D16" t="n">
        <v>2</v>
      </c>
    </row>
    <row r="17" spans="1:5">
      <c s="4" r="A17" t="s">
        <v>346</v>
      </c>
    </row>
    <row r="18" spans="1:5">
      <c s="3" r="A18" t="s">
        <v>335</v>
      </c>
    </row>
    <row r="19" spans="1:5">
      <c s="4" r="A19" t="s">
        <v>347</v>
      </c>
      <c s="4" r="D19" t="s">
        <v>348</v>
      </c>
    </row>
    <row r="20" spans="1:5">
      <c s="4" r="A20" t="s">
        <v>349</v>
      </c>
    </row>
    <row r="21" spans="1:5">
      <c s="3" r="A21" t="s">
        <v>335</v>
      </c>
    </row>
    <row r="22" spans="1:5">
      <c s="4" r="A22" t="s">
        <v>347</v>
      </c>
      <c s="4" r="D22" t="s">
        <v>350</v>
      </c>
    </row>
    <row r="23" spans="1:5">
      <c s="4" r="A23" t="s">
        <v>351</v>
      </c>
    </row>
    <row r="24" spans="1:5">
      <c s="3" r="A24" t="s">
        <v>335</v>
      </c>
    </row>
    <row r="25" spans="1:5">
      <c s="4" r="A25" t="s">
        <v>347</v>
      </c>
      <c s="4" r="D25" t="s">
        <v>352</v>
      </c>
    </row>
    <row r="26" spans="1:5">
      <c s="4" r="A26" t="s">
        <v>353</v>
      </c>
    </row>
    <row r="27" spans="1:5">
      <c s="3" r="A27" t="s">
        <v>335</v>
      </c>
    </row>
    <row r="28" spans="1:5">
      <c s="4" r="A28" t="s">
        <v>347</v>
      </c>
      <c s="4" r="D28" t="s">
        <v>354</v>
      </c>
    </row>
    <row r="29" spans="1:5">
      <c s="4" r="A29" t="s">
        <v>355</v>
      </c>
    </row>
    <row r="30" spans="1:5">
      <c s="3" r="A30" t="s">
        <v>335</v>
      </c>
    </row>
    <row r="31" spans="1:5">
      <c s="4" r="A31" t="s">
        <v>347</v>
      </c>
      <c s="4" r="D31" t="s">
        <v>356</v>
      </c>
    </row>
    <row r="32" spans="1:5">
      <c s="4" r="A32" t="s">
        <v>357</v>
      </c>
    </row>
    <row r="33" spans="1:5">
      <c s="3" r="A33" t="s">
        <v>335</v>
      </c>
    </row>
    <row r="34" spans="1:5">
      <c s="4" r="A34" t="s">
        <v>347</v>
      </c>
      <c s="4" r="D34" t="s">
        <v>358</v>
      </c>
    </row>
    <row r="35" spans="1:5">
      <c s="4" r="A35" t="s">
        <v>117</v>
      </c>
    </row>
    <row r="36" spans="1:5">
      <c s="3" r="A36" t="s">
        <v>335</v>
      </c>
    </row>
    <row r="37" spans="1:5">
      <c s="4" r="A37" t="s">
        <v>359</v>
      </c>
      <c s="5" r="D37" t="n">
        <v>576632</v>
      </c>
      <c s="5" r="E37" t="n">
        <v>295000</v>
      </c>
    </row>
    <row r="38" spans="1:5">
      <c s="4" r="A38" t="s">
        <v>340</v>
      </c>
      <c s="7" r="D38" t="n">
        <v>6</v>
      </c>
    </row>
    <row r="39" spans="1:5">
      <c s="4" r="A39" t="s">
        <v>319</v>
      </c>
    </row>
    <row r="40" spans="1:5">
      <c s="3" r="A40" t="s">
        <v>335</v>
      </c>
    </row>
    <row r="41" spans="1:5">
      <c s="4" r="A41" t="s">
        <v>315</v>
      </c>
      <c s="5" r="B41" t="n">
        <v>1</v>
      </c>
      <c s="5" r="D41"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3"/>
    <col customWidth="1" max="6" min="6" width="21"/>
  </cols>
  <sheetData>
    <row r="1" spans="1:6">
      <c s="1" r="A1" t="s">
        <v>360</v>
      </c>
      <c s="2" r="B1" t="s">
        <v>361</v>
      </c>
      <c s="2" r="C1" t="s">
        <v>362</v>
      </c>
      <c s="2" r="D1" t="s">
        <v>310</v>
      </c>
      <c s="2" r="E1" t="s">
        <v>363</v>
      </c>
      <c s="2" r="F1" t="s">
        <v>310</v>
      </c>
    </row>
    <row r="2" spans="1:6">
      <c s="3" r="A2" t="s">
        <v>253</v>
      </c>
    </row>
    <row r="3" spans="1:6">
      <c s="4" r="A3" t="s">
        <v>364</v>
      </c>
      <c s="7" r="C3" t="n">
        <v>137427</v>
      </c>
      <c s="7" r="E3" t="n">
        <v>137427</v>
      </c>
    </row>
    <row r="4" spans="1:6">
      <c s="4" r="A4" t="s">
        <v>183</v>
      </c>
      <c s="5" r="E4" t="n">
        <v>13674</v>
      </c>
      <c s="7" r="F4" t="n">
        <v>20000</v>
      </c>
    </row>
    <row r="5" spans="1:6">
      <c s="4" r="A5" t="s">
        <v>365</v>
      </c>
      <c s="5" r="E5" t="n">
        <v>123753</v>
      </c>
      <c s="5" r="F5" t="n">
        <v>952950</v>
      </c>
    </row>
    <row r="6" spans="1:6">
      <c s="4" r="A6" t="s">
        <v>366</v>
      </c>
      <c s="5" r="E6" t="n">
        <v>6333</v>
      </c>
    </row>
    <row r="7" spans="1:6">
      <c s="4" r="A7" t="s">
        <v>367</v>
      </c>
      <c s="5" r="E7" t="n">
        <v>463</v>
      </c>
    </row>
    <row r="8" spans="1:6">
      <c s="4" r="A8" t="s">
        <v>88</v>
      </c>
      <c s="5" r="C8" t="n">
        <v>0</v>
      </c>
      <c s="7" r="D8" t="n">
        <v>4087</v>
      </c>
      <c s="7" r="E8" t="n">
        <v>3654</v>
      </c>
      <c s="7" r="F8" t="n">
        <v>10598</v>
      </c>
    </row>
    <row r="9" spans="1:6">
      <c s="4" r="A9" t="s">
        <v>368</v>
      </c>
    </row>
    <row r="10" spans="1:6">
      <c s="3" r="A10" t="s">
        <v>253</v>
      </c>
    </row>
    <row r="11" spans="1:6">
      <c s="4" r="A11" t="s">
        <v>369</v>
      </c>
      <c s="7" r="B11" t="n">
        <v>102475</v>
      </c>
    </row>
    <row r="12" spans="1:6">
      <c s="4" r="A12" t="s">
        <v>370</v>
      </c>
      <c s="7" r="B12" t="n">
        <v>9805</v>
      </c>
    </row>
    <row r="13" spans="1:6">
      <c s="4" r="A13" t="s">
        <v>371</v>
      </c>
    </row>
    <row r="14" spans="1:6">
      <c s="3" r="A14" t="s">
        <v>253</v>
      </c>
    </row>
    <row r="15" spans="1:6">
      <c s="4" r="A15" t="s">
        <v>372</v>
      </c>
      <c s="4" r="E15" t="s">
        <v>373</v>
      </c>
    </row>
    <row r="16" spans="1:6">
      <c s="4" r="A16" t="s">
        <v>374</v>
      </c>
    </row>
    <row r="17" spans="1:6">
      <c s="3" r="A17" t="s">
        <v>253</v>
      </c>
    </row>
    <row r="18" spans="1:6">
      <c s="4" r="A18" t="s">
        <v>88</v>
      </c>
      <c s="7" r="C18" t="n">
        <v>0</v>
      </c>
      <c s="7" r="E18" t="n">
        <v>3478</v>
      </c>
    </row>
    <row r="19" spans="1:6">
      <c s="4" r="A19" t="s">
        <v>375</v>
      </c>
    </row>
    <row r="20" spans="1:6">
      <c s="3" r="A20" t="s">
        <v>253</v>
      </c>
    </row>
    <row r="21" spans="1:6">
      <c s="4" r="A21" t="s">
        <v>376</v>
      </c>
      <c s="5" r="E21"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s>
  <sheetData>
    <row r="1" spans="1:6">
      <c s="1" r="A1" t="s">
        <v>377</v>
      </c>
      <c s="2" r="C1" t="s">
        <v>378</v>
      </c>
      <c s="2" r="D1" t="s">
        <v>379</v>
      </c>
      <c s="2" r="E1" t="s">
        <v>380</v>
      </c>
      <c s="2" r="F1" t="s">
        <v>2</v>
      </c>
    </row>
    <row r="2" spans="1:6">
      <c s="3" r="A2" t="s">
        <v>381</v>
      </c>
    </row>
    <row r="3" spans="1:6">
      <c s="4" r="A3" t="s">
        <v>382</v>
      </c>
      <c s="5" r="F3" t="n">
        <v>79</v>
      </c>
    </row>
    <row r="4" spans="1:6">
      <c s="4" r="A4" t="s">
        <v>383</v>
      </c>
    </row>
    <row r="5" spans="1:6">
      <c s="3" r="A5" t="s">
        <v>381</v>
      </c>
    </row>
    <row r="6" spans="1:6">
      <c s="4" r="A6" t="s">
        <v>384</v>
      </c>
      <c s="4" r="E6" t="s">
        <v>385</v>
      </c>
    </row>
    <row r="7" spans="1:6">
      <c s="4" r="A7" t="s">
        <v>386</v>
      </c>
      <c s="4" r="F7" t="s">
        <v>387</v>
      </c>
    </row>
    <row r="8" spans="1:6">
      <c s="4" r="A8" t="s">
        <v>388</v>
      </c>
    </row>
    <row r="9" spans="1:6">
      <c s="3" r="A9" t="s">
        <v>381</v>
      </c>
    </row>
    <row r="10" spans="1:6">
      <c s="4" r="A10" t="s">
        <v>384</v>
      </c>
      <c s="4" r="B10" t="s">
        <v>389</v>
      </c>
      <c s="4" r="C10" t="s">
        <v>390</v>
      </c>
      <c s="4" r="D10" t="s">
        <v>391</v>
      </c>
    </row>
    <row r="11" spans="1:6">
      <c s="4" r="A11" t="s">
        <v>386</v>
      </c>
      <c s="4" r="F11" t="s">
        <v>387</v>
      </c>
    </row>
    <row r="12" spans="1:6">
      <c s="4" r="A12" t="s">
        <v>382</v>
      </c>
      <c s="5" r="F12" t="n">
        <v>20</v>
      </c>
    </row>
    <row r="13" spans="1:6">
      <c s="4" r="A13" t="s">
        <v>392</v>
      </c>
      <c s="5" r="C13" t="n">
        <v>2</v>
      </c>
      <c s="5" r="D13" t="n">
        <v>18</v>
      </c>
    </row>
    <row r="14" spans="1:6">
      <c r="A14" t="n"/>
    </row>
    <row r="15" spans="1:6">
      <c s="4" r="A15" t="s">
        <v>389</v>
      </c>
      <c s="4" r="B15" t="s">
        <v>393</v>
      </c>
    </row>
  </sheetData>
  <mergeCells count="3">
    <mergeCell ref="A1:B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44528</v>
      </c>
      <c s="7" r="C4" t="n">
        <v>38486</v>
      </c>
      <c s="7" r="D4" t="n">
        <v>138542</v>
      </c>
      <c s="7" r="E4" t="n">
        <v>91287</v>
      </c>
    </row>
    <row r="5" spans="1:5">
      <c s="4" r="A5" t="s">
        <v>81</v>
      </c>
      <c s="5" r="B5" t="n">
        <v>4168</v>
      </c>
      <c s="5" r="C5" t="n">
        <v>4164</v>
      </c>
      <c s="5" r="D5" t="n">
        <v>14253</v>
      </c>
      <c s="5" r="E5" t="n">
        <v>10259</v>
      </c>
    </row>
    <row r="6" spans="1:5">
      <c s="4" r="A6" t="s">
        <v>82</v>
      </c>
      <c s="5" r="B6" t="n">
        <v>18</v>
      </c>
      <c s="5" r="C6" t="n">
        <v>-257</v>
      </c>
      <c s="5" r="D6" t="n">
        <v>373</v>
      </c>
      <c s="5" r="E6" t="n">
        <v>2174</v>
      </c>
    </row>
    <row r="7" spans="1:5">
      <c s="4" r="A7" t="s">
        <v>83</v>
      </c>
      <c s="5" r="B7" t="n">
        <v>48714</v>
      </c>
      <c s="5" r="C7" t="n">
        <v>42393</v>
      </c>
      <c s="5" r="D7" t="n">
        <v>153168</v>
      </c>
      <c s="5" r="E7" t="n">
        <v>103720</v>
      </c>
    </row>
    <row r="8" spans="1:5">
      <c s="3" r="A8" t="s">
        <v>84</v>
      </c>
    </row>
    <row r="9" spans="1:5">
      <c s="4" r="A9" t="s">
        <v>85</v>
      </c>
      <c s="5" r="B9" t="n">
        <v>6409</v>
      </c>
      <c s="5" r="C9" t="n">
        <v>6108</v>
      </c>
      <c s="5" r="D9" t="n">
        <v>21092</v>
      </c>
      <c s="5" r="E9" t="n">
        <v>14429</v>
      </c>
    </row>
    <row r="10" spans="1:5">
      <c s="4" r="A10" t="s">
        <v>86</v>
      </c>
      <c s="5" r="B10" t="n">
        <v>1609</v>
      </c>
      <c s="5" r="C10" t="n">
        <v>1411</v>
      </c>
      <c s="5" r="D10" t="n">
        <v>4469</v>
      </c>
      <c s="5" r="E10" t="n">
        <v>3212</v>
      </c>
    </row>
    <row r="11" spans="1:5">
      <c s="4" r="A11" t="s">
        <v>87</v>
      </c>
      <c s="5" r="B11" t="n">
        <v>160</v>
      </c>
      <c s="5" r="C11" t="n">
        <v>0</v>
      </c>
      <c s="5" r="D11" t="n">
        <v>460</v>
      </c>
      <c s="5" r="E11" t="n">
        <v>0</v>
      </c>
    </row>
    <row r="12" spans="1:5">
      <c s="4" r="A12" t="s">
        <v>88</v>
      </c>
      <c s="5" r="B12" t="n">
        <v>0</v>
      </c>
      <c s="5" r="C12" t="n">
        <v>4087</v>
      </c>
      <c s="5" r="D12" t="n">
        <v>3654</v>
      </c>
      <c s="5" r="E12" t="n">
        <v>10598</v>
      </c>
    </row>
    <row r="13" spans="1:5">
      <c s="4" r="A13" t="s">
        <v>89</v>
      </c>
      <c s="5" r="B13" t="n">
        <v>4708</v>
      </c>
      <c s="5" r="C13" t="n">
        <v>4078</v>
      </c>
      <c s="5" r="D13" t="n">
        <v>13274</v>
      </c>
      <c s="5" r="E13" t="n">
        <v>9538</v>
      </c>
    </row>
    <row r="14" spans="1:5">
      <c s="4" r="A14" t="s">
        <v>90</v>
      </c>
      <c s="5" r="B14" t="n">
        <v>16369</v>
      </c>
      <c s="5" r="C14" t="n">
        <v>13002</v>
      </c>
      <c s="5" r="D14" t="n">
        <v>48597</v>
      </c>
      <c s="5" r="E14" t="n">
        <v>31275</v>
      </c>
    </row>
    <row r="15" spans="1:5">
      <c s="4" r="A15" t="s">
        <v>91</v>
      </c>
      <c s="5" r="B15" t="n">
        <v>29255</v>
      </c>
      <c s="5" r="C15" t="n">
        <v>28686</v>
      </c>
      <c s="5" r="D15" t="n">
        <v>91546</v>
      </c>
      <c s="5" r="E15" t="n">
        <v>69052</v>
      </c>
    </row>
    <row r="16" spans="1:5">
      <c s="4" r="A16" t="s">
        <v>92</v>
      </c>
      <c s="5" r="B16" t="n">
        <v>19459</v>
      </c>
      <c s="5" r="C16" t="n">
        <v>13707</v>
      </c>
      <c s="5" r="D16" t="n">
        <v>61622</v>
      </c>
      <c s="5" r="E16" t="n">
        <v>34668</v>
      </c>
    </row>
    <row r="17" spans="1:5">
      <c s="3" r="A17" t="s">
        <v>93</v>
      </c>
    </row>
    <row r="18" spans="1:5">
      <c s="4" r="A18" t="s">
        <v>94</v>
      </c>
      <c s="5" r="B18" t="n">
        <v>2709</v>
      </c>
      <c s="5" r="C18" t="n">
        <v>277</v>
      </c>
      <c s="5" r="D18" t="n">
        <v>5828</v>
      </c>
      <c s="5" r="E18" t="n">
        <v>477</v>
      </c>
    </row>
    <row r="19" spans="1:5">
      <c s="4" r="A19" t="s">
        <v>95</v>
      </c>
      <c s="5" r="B19" t="n">
        <v>-7733</v>
      </c>
      <c s="5" r="C19" t="n">
        <v>-5478</v>
      </c>
      <c s="5" r="D19" t="n">
        <v>-21043</v>
      </c>
      <c s="5" r="E19" t="n">
        <v>-13905</v>
      </c>
    </row>
    <row r="20" spans="1:5">
      <c s="4" r="A20" t="s">
        <v>96</v>
      </c>
      <c s="5" r="B20" t="n">
        <v>-5024</v>
      </c>
      <c s="5" r="C20" t="n">
        <v>-5201</v>
      </c>
      <c s="5" r="D20" t="n">
        <v>-15215</v>
      </c>
      <c s="5" r="E20" t="n">
        <v>-13428</v>
      </c>
    </row>
    <row r="21" spans="1:5">
      <c s="4" r="A21" t="s">
        <v>97</v>
      </c>
      <c s="5" r="B21" t="n">
        <v>14435</v>
      </c>
      <c s="5" r="C21" t="n">
        <v>8506</v>
      </c>
      <c s="5" r="D21" t="n">
        <v>46407</v>
      </c>
      <c s="5" r="E21" t="n">
        <v>21240</v>
      </c>
    </row>
    <row r="22" spans="1:5">
      <c s="4" r="A22" t="s">
        <v>98</v>
      </c>
      <c s="5" r="B22" t="n">
        <v>-863</v>
      </c>
      <c s="5" r="C22" t="n">
        <v>-1152</v>
      </c>
      <c s="5" r="D22" t="n">
        <v>-4057</v>
      </c>
      <c s="5" r="E22" t="n">
        <v>-2437</v>
      </c>
    </row>
    <row r="23" spans="1:5">
      <c s="4" r="A23" t="s">
        <v>99</v>
      </c>
      <c s="5" r="B23" t="n">
        <v>13572</v>
      </c>
      <c s="5" r="C23" t="n">
        <v>7354</v>
      </c>
      <c s="5" r="D23" t="n">
        <v>42350</v>
      </c>
      <c s="5" r="E23" t="n">
        <v>18803</v>
      </c>
    </row>
    <row r="24" spans="1:5">
      <c s="3" r="A24" t="s">
        <v>100</v>
      </c>
    </row>
    <row r="25" spans="1:5">
      <c s="4" r="A25" t="s">
        <v>101</v>
      </c>
      <c s="5" r="B25" t="n">
        <v>-4031</v>
      </c>
      <c s="5" r="C25" t="n">
        <v>782</v>
      </c>
      <c s="5" r="D25" t="n">
        <v>-4959</v>
      </c>
      <c s="5" r="E25" t="n">
        <v>-726</v>
      </c>
    </row>
    <row r="26" spans="1:5">
      <c s="4" r="A26" t="s">
        <v>102</v>
      </c>
      <c s="5" r="B26" t="n">
        <v>-4031</v>
      </c>
      <c s="5" r="C26" t="n">
        <v>782</v>
      </c>
      <c s="5" r="D26" t="n">
        <v>-4959</v>
      </c>
      <c s="5" r="E26" t="n">
        <v>-726</v>
      </c>
    </row>
    <row r="27" spans="1:5">
      <c s="4" r="A27" t="s">
        <v>103</v>
      </c>
      <c s="5" r="B27" t="n">
        <v>14</v>
      </c>
      <c s="5" r="C27" t="n">
        <v>0</v>
      </c>
      <c s="5" r="D27" t="n">
        <v>106</v>
      </c>
      <c s="5" r="E27" t="n">
        <v>0</v>
      </c>
    </row>
    <row r="28" spans="1:5">
      <c s="4" r="A28" t="s">
        <v>104</v>
      </c>
      <c s="5" r="B28" t="n">
        <v>-4017</v>
      </c>
      <c s="5" r="C28" t="n">
        <v>782</v>
      </c>
      <c s="5" r="D28" t="n">
        <v>-4853</v>
      </c>
      <c s="5" r="E28" t="n">
        <v>-726</v>
      </c>
    </row>
    <row r="29" spans="1:5">
      <c s="4" r="A29" t="s">
        <v>105</v>
      </c>
      <c s="5" r="B29" t="n">
        <v>10404</v>
      </c>
      <c s="5" r="C29" t="n">
        <v>9288</v>
      </c>
      <c s="5" r="D29" t="n">
        <v>41448</v>
      </c>
      <c s="5" r="E29" t="n">
        <v>20514</v>
      </c>
    </row>
    <row r="30" spans="1:5">
      <c s="4" r="A30" t="s">
        <v>106</v>
      </c>
      <c s="5" r="B30" t="n">
        <v>-849</v>
      </c>
      <c s="5" r="C30" t="n">
        <v>-1152</v>
      </c>
      <c s="5" r="D30" t="n">
        <v>-3951</v>
      </c>
      <c s="5" r="E30" t="n">
        <v>-2437</v>
      </c>
    </row>
    <row r="31" spans="1:5">
      <c s="4" r="A31" t="s">
        <v>107</v>
      </c>
      <c s="7" r="B31" t="n">
        <v>9555</v>
      </c>
      <c s="7" r="C31" t="n">
        <v>8136</v>
      </c>
      <c s="7" r="D31" t="n">
        <v>37497</v>
      </c>
      <c s="7" r="E31" t="n">
        <v>18077</v>
      </c>
    </row>
    <row r="32" spans="1:5">
      <c s="3" r="A32" t="s">
        <v>108</v>
      </c>
    </row>
    <row r="33" spans="1:5">
      <c s="4" r="A33" t="s">
        <v>109</v>
      </c>
      <c s="5" r="B33" t="n">
        <v>179270022</v>
      </c>
      <c s="5" r="C33" t="n">
        <v>172914286</v>
      </c>
      <c s="5" r="D33" t="n">
        <v>177717870</v>
      </c>
      <c s="5" r="E33" t="n">
        <v>133908958</v>
      </c>
    </row>
    <row r="34" spans="1:5">
      <c s="4" r="A34" t="s">
        <v>110</v>
      </c>
      <c s="5" r="B34" t="n">
        <v>179286709</v>
      </c>
      <c s="5" r="C34" t="n">
        <v>172931516</v>
      </c>
      <c s="5" r="D34" t="n">
        <v>177736797</v>
      </c>
      <c s="5" r="E34" t="n">
        <v>133928250</v>
      </c>
    </row>
    <row r="35" spans="1:5">
      <c s="3" r="A35" t="s">
        <v>111</v>
      </c>
    </row>
    <row r="36" spans="1:5">
      <c s="4" r="A36" t="s">
        <v>112</v>
      </c>
      <c s="8" r="B36" t="n">
        <v>0.08</v>
      </c>
      <c s="8" r="C36" t="n">
        <v>0.04</v>
      </c>
      <c s="8" r="D36" t="n">
        <v>0.24</v>
      </c>
      <c s="8" r="E36" t="n">
        <v>0.14</v>
      </c>
    </row>
    <row r="37" spans="1:5">
      <c s="4" r="A37" t="s">
        <v>113</v>
      </c>
      <c s="9" r="B37" t="n">
        <v>0.08</v>
      </c>
      <c s="9" r="C37" t="n">
        <v>0.04</v>
      </c>
      <c s="9" r="D37" t="n">
        <v>0.24</v>
      </c>
      <c s="9" r="E37" t="n">
        <v>0.14</v>
      </c>
    </row>
    <row r="38" spans="1:5">
      <c s="4" r="A38" t="s">
        <v>114</v>
      </c>
      <c s="8" r="B38" t="n">
        <v>0.18</v>
      </c>
      <c s="8" r="C38" t="n">
        <v>0.18</v>
      </c>
      <c s="8" r="D38" t="n">
        <v>0.52</v>
      </c>
      <c s="8" r="E3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94</v>
      </c>
      <c s="2" r="B1" t="s">
        <v>362</v>
      </c>
    </row>
    <row r="2" spans="1:2">
      <c s="3" r="A2" t="s">
        <v>395</v>
      </c>
    </row>
    <row r="3" spans="1:2">
      <c s="4" r="A3" t="s">
        <v>54</v>
      </c>
      <c s="7" r="B3" t="n">
        <v>19469</v>
      </c>
    </row>
    <row r="4" spans="1:2">
      <c s="4" r="A4" t="s">
        <v>396</v>
      </c>
      <c s="5" r="B4" t="n">
        <v>101251</v>
      </c>
    </row>
    <row r="5" spans="1:2">
      <c s="4" r="A5" t="s">
        <v>397</v>
      </c>
      <c s="5" r="B5" t="n">
        <v>15819</v>
      </c>
    </row>
    <row r="6" spans="1:2">
      <c s="4" r="A6" t="s">
        <v>398</v>
      </c>
      <c s="5" r="B6" t="n">
        <v>1123</v>
      </c>
    </row>
    <row r="7" spans="1:2">
      <c s="4" r="A7" t="s">
        <v>399</v>
      </c>
      <c s="5" r="B7" t="n">
        <v>635</v>
      </c>
    </row>
    <row r="8" spans="1:2">
      <c s="4" r="A8" t="s">
        <v>400</v>
      </c>
      <c s="5" r="B8" t="n">
        <v>138297</v>
      </c>
    </row>
    <row r="9" spans="1:2">
      <c s="4" r="A9" t="s">
        <v>401</v>
      </c>
      <c s="5" r="B9" t="n">
        <v>-870</v>
      </c>
    </row>
    <row r="10" spans="1:2">
      <c s="4" r="A10" t="s">
        <v>402</v>
      </c>
      <c s="5" r="B10" t="n">
        <v>-870</v>
      </c>
    </row>
    <row r="11" spans="1:2">
      <c s="4" r="A11" t="s">
        <v>403</v>
      </c>
      <c s="7" r="B11" t="n">
        <v>137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77</v>
      </c>
      <c s="2" r="D1" t="s">
        <v>1</v>
      </c>
    </row>
    <row r="2" spans="1:5">
      <c s="2" r="B2" t="s">
        <v>2</v>
      </c>
      <c s="2" r="C2" t="s">
        <v>78</v>
      </c>
      <c s="2" r="D2" t="s">
        <v>2</v>
      </c>
      <c s="2" r="E2" t="s">
        <v>78</v>
      </c>
    </row>
    <row r="3" spans="1:5">
      <c s="3" r="A3" t="s">
        <v>405</v>
      </c>
    </row>
    <row r="4" spans="1:5">
      <c s="4" r="A4" t="s">
        <v>366</v>
      </c>
      <c s="7" r="B4" t="n">
        <v>48714</v>
      </c>
      <c s="7" r="C4" t="n">
        <v>47489</v>
      </c>
      <c s="7" r="D4" t="n">
        <v>155842</v>
      </c>
      <c s="7" r="E4" t="n">
        <v>130852</v>
      </c>
    </row>
    <row r="5" spans="1:5">
      <c s="4" r="A5" t="s">
        <v>97</v>
      </c>
      <c s="5" r="B5" t="n">
        <v>14435</v>
      </c>
      <c s="5" r="C5" t="n">
        <v>14993</v>
      </c>
      <c s="5" r="D5" t="n">
        <v>51184</v>
      </c>
      <c s="5" r="E5" t="n">
        <v>43912</v>
      </c>
    </row>
    <row r="6" spans="1:5">
      <c s="4" r="A6" t="s">
        <v>99</v>
      </c>
      <c s="7" r="B6" t="n">
        <v>13572</v>
      </c>
      <c s="7" r="C6" t="n">
        <v>13841</v>
      </c>
      <c s="7" r="D6" t="n">
        <v>47127</v>
      </c>
      <c s="7" r="E6" t="n">
        <v>41475</v>
      </c>
    </row>
    <row r="7" spans="1:5">
      <c s="3" r="A7" t="s">
        <v>111</v>
      </c>
    </row>
    <row r="8" spans="1:5">
      <c s="4" r="A8" t="s">
        <v>112</v>
      </c>
      <c s="8" r="B8" t="n">
        <v>0.08</v>
      </c>
      <c s="8" r="C8" t="n">
        <v>0.08</v>
      </c>
      <c s="8" r="D8" t="n">
        <v>0.27</v>
      </c>
      <c s="8" r="E8" t="n">
        <v>0.26</v>
      </c>
    </row>
    <row r="9" spans="1:5">
      <c s="4" r="A9" t="s">
        <v>113</v>
      </c>
      <c s="8" r="B9" t="n">
        <v>0.08</v>
      </c>
      <c s="8" r="C9" t="n">
        <v>0.08</v>
      </c>
      <c s="8" r="D9" t="n">
        <v>0.27</v>
      </c>
      <c s="8" r="E9" t="n">
        <v>0.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06</v>
      </c>
      <c s="2" r="B1" t="s">
        <v>1</v>
      </c>
      <c s="2" r="C1" t="s">
        <v>407</v>
      </c>
    </row>
    <row r="2" spans="1:3">
      <c s="2" r="B2" t="s">
        <v>2</v>
      </c>
      <c s="2" r="C2" t="s">
        <v>23</v>
      </c>
    </row>
    <row r="3" spans="1:3">
      <c s="3" r="A3" t="s">
        <v>408</v>
      </c>
    </row>
    <row r="4" spans="1:3">
      <c s="4" r="A4" t="s">
        <v>409</v>
      </c>
      <c s="7" r="B4" t="n">
        <v>204179</v>
      </c>
      <c s="7" r="C4" t="n">
        <v>204436</v>
      </c>
    </row>
    <row r="5" spans="1:3">
      <c s="4" r="A5" t="s">
        <v>410</v>
      </c>
      <c s="7" r="B5" t="n">
        <v>34997</v>
      </c>
      <c s="7" r="C5" t="n">
        <v>21759</v>
      </c>
    </row>
    <row r="6" spans="1:3">
      <c s="4" r="A6" t="s">
        <v>411</v>
      </c>
      <c s="4" r="B6" t="s">
        <v>412</v>
      </c>
      <c s="4" r="C6" t="s">
        <v>413</v>
      </c>
    </row>
    <row r="7" spans="1:3">
      <c s="4" r="A7" t="s">
        <v>414</v>
      </c>
    </row>
    <row r="8" spans="1:3">
      <c s="3" r="A8" t="s">
        <v>408</v>
      </c>
    </row>
    <row r="9" spans="1:3">
      <c s="4" r="A9" t="s">
        <v>409</v>
      </c>
      <c s="7" r="B9" t="n">
        <v>198078</v>
      </c>
      <c s="7" r="C9" t="n">
        <v>198635</v>
      </c>
    </row>
    <row r="10" spans="1:3">
      <c s="4" r="A10" t="s">
        <v>410</v>
      </c>
      <c s="7" r="B10" t="n">
        <v>34002</v>
      </c>
      <c s="7" r="C10" t="n">
        <v>21099</v>
      </c>
    </row>
    <row r="11" spans="1:3">
      <c s="4" r="A11" t="s">
        <v>411</v>
      </c>
      <c s="4" r="B11" t="s">
        <v>415</v>
      </c>
      <c s="4" r="C11" t="s">
        <v>416</v>
      </c>
    </row>
    <row r="12" spans="1:3">
      <c s="4" r="A12" t="s">
        <v>417</v>
      </c>
    </row>
    <row r="13" spans="1:3">
      <c s="3" r="A13" t="s">
        <v>408</v>
      </c>
    </row>
    <row r="14" spans="1:3">
      <c s="4" r="A14" t="s">
        <v>409</v>
      </c>
      <c s="7" r="B14" t="n">
        <v>3457</v>
      </c>
      <c s="7" r="C14" t="n">
        <v>3118</v>
      </c>
    </row>
    <row r="15" spans="1:3">
      <c s="4" r="A15" t="s">
        <v>410</v>
      </c>
      <c s="7" r="B15" t="n">
        <v>825</v>
      </c>
      <c s="7" r="C15" t="n">
        <v>529</v>
      </c>
    </row>
    <row r="16" spans="1:3">
      <c s="4" r="A16" t="s">
        <v>411</v>
      </c>
      <c s="4" r="B16" t="s">
        <v>418</v>
      </c>
      <c s="4" r="C16" t="s">
        <v>419</v>
      </c>
    </row>
    <row r="17" spans="1:3">
      <c s="4" r="A17" t="s">
        <v>420</v>
      </c>
    </row>
    <row r="18" spans="1:3">
      <c s="3" r="A18" t="s">
        <v>408</v>
      </c>
    </row>
    <row r="19" spans="1:3">
      <c s="4" r="A19" t="s">
        <v>409</v>
      </c>
      <c s="7" r="B19" t="n">
        <v>2644</v>
      </c>
      <c s="7" r="C19" t="n">
        <v>2683</v>
      </c>
    </row>
    <row r="20" spans="1:3">
      <c s="4" r="A20" t="s">
        <v>410</v>
      </c>
      <c s="7" r="B20" t="n">
        <v>170</v>
      </c>
      <c s="7" r="C20" t="n">
        <v>131</v>
      </c>
    </row>
    <row r="21" spans="1:3">
      <c s="4" r="A21" t="s">
        <v>411</v>
      </c>
      <c s="4" r="B21" t="s">
        <v>421</v>
      </c>
      <c s="4" r="C21"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3</v>
      </c>
    </row>
    <row r="2" spans="1:3">
      <c s="3" r="A2" t="s">
        <v>201</v>
      </c>
    </row>
    <row r="3" spans="1:3">
      <c s="4" r="A3" t="s">
        <v>424</v>
      </c>
      <c s="7" r="B3" t="n">
        <v>10793</v>
      </c>
      <c s="7" r="C3" t="n">
        <v>11172</v>
      </c>
    </row>
    <row r="4" spans="1:3">
      <c s="4" r="A4" t="s">
        <v>425</v>
      </c>
      <c s="5" r="B4" t="n">
        <v>3704</v>
      </c>
      <c s="5" r="C4" t="n">
        <v>394</v>
      </c>
    </row>
    <row r="5" spans="1:3">
      <c s="4" r="A5" t="s">
        <v>426</v>
      </c>
      <c s="5" r="B5" t="n">
        <v>99</v>
      </c>
      <c s="5" r="C5" t="n">
        <v>106</v>
      </c>
    </row>
    <row r="6" spans="1:3">
      <c s="4" r="A6" t="s">
        <v>427</v>
      </c>
      <c s="5" r="B6" t="n">
        <v>4248</v>
      </c>
      <c s="5" r="C6" t="n">
        <v>3361</v>
      </c>
    </row>
    <row r="7" spans="1:3">
      <c s="4" r="A7" t="s">
        <v>428</v>
      </c>
      <c s="5" r="B7" t="n">
        <v>11000</v>
      </c>
      <c s="5" r="C7" t="n">
        <v>0</v>
      </c>
    </row>
    <row r="8" spans="1:3">
      <c s="4" r="A8" t="s">
        <v>429</v>
      </c>
      <c s="5" r="B8" t="n">
        <v>41353</v>
      </c>
      <c s="5" r="C8" t="n">
        <v>25566</v>
      </c>
    </row>
    <row r="9" spans="1:3">
      <c s="4" r="A9" t="s">
        <v>430</v>
      </c>
      <c s="5" r="B9" t="n">
        <v>13696</v>
      </c>
      <c s="5" r="C9" t="n">
        <v>13382</v>
      </c>
    </row>
    <row r="10" spans="1:3">
      <c s="4" r="A10" t="s">
        <v>431</v>
      </c>
      <c s="5" r="B10" t="n">
        <v>0</v>
      </c>
      <c s="5" r="C10" t="n">
        <v>250</v>
      </c>
    </row>
    <row r="11" spans="1:3">
      <c s="4" r="A11" t="s">
        <v>432</v>
      </c>
      <c s="5" r="B11" t="n">
        <v>661</v>
      </c>
      <c s="5" r="C11" t="n">
        <v>734</v>
      </c>
    </row>
    <row r="12" spans="1:3">
      <c s="4" r="A12" t="s">
        <v>433</v>
      </c>
      <c s="5" r="B12" t="n">
        <v>0</v>
      </c>
      <c s="5" r="C12" t="n">
        <v>273</v>
      </c>
    </row>
    <row r="13" spans="1:3">
      <c s="4" r="A13" t="s">
        <v>434</v>
      </c>
      <c s="5" r="B13" t="n">
        <v>4946</v>
      </c>
      <c s="5" r="C13" t="n">
        <v>2189</v>
      </c>
    </row>
    <row r="14" spans="1:3">
      <c s="4" r="A14" t="s">
        <v>435</v>
      </c>
      <c s="5" r="B14" t="n">
        <v>90500</v>
      </c>
      <c s="5" r="C14" t="n">
        <v>57427</v>
      </c>
    </row>
    <row r="15" spans="1:3">
      <c s="4" r="A15" t="s">
        <v>436</v>
      </c>
      <c s="5" r="B15" t="n">
        <v>7326</v>
      </c>
      <c s="5" r="C15" t="n">
        <v>4532</v>
      </c>
    </row>
    <row r="16" spans="1:3">
      <c s="4" r="A16" t="s">
        <v>437</v>
      </c>
      <c s="7" r="B16" t="n">
        <v>144</v>
      </c>
      <c s="7" r="C16" t="n">
        <v>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8</v>
      </c>
      <c s="2" r="B1" t="s">
        <v>362</v>
      </c>
    </row>
    <row r="2" spans="1:2">
      <c s="3" r="A2" t="s">
        <v>204</v>
      </c>
    </row>
    <row r="3" spans="1:2">
      <c s="4" r="A3" t="s">
        <v>439</v>
      </c>
      <c s="7" r="B3" t="n">
        <v>41745</v>
      </c>
    </row>
    <row r="4" spans="1:2">
      <c s="5" r="A4" t="n">
        <v>2016</v>
      </c>
      <c s="5" r="B4" t="n">
        <v>171576</v>
      </c>
    </row>
    <row r="5" spans="1:2">
      <c s="5" r="A5" t="n">
        <v>2017</v>
      </c>
      <c s="5" r="B5" t="n">
        <v>175139</v>
      </c>
    </row>
    <row r="6" spans="1:2">
      <c s="5" r="A6" t="n">
        <v>2018</v>
      </c>
      <c s="5" r="B6" t="n">
        <v>178500</v>
      </c>
    </row>
    <row r="7" spans="1:2">
      <c s="5" r="A7" t="n">
        <v>2019</v>
      </c>
      <c s="5" r="B7" t="n">
        <v>181081</v>
      </c>
    </row>
    <row r="8" spans="1:2">
      <c s="4" r="A8" t="s">
        <v>440</v>
      </c>
      <c s="5" r="B8" t="n">
        <v>1814128</v>
      </c>
    </row>
    <row r="9" spans="1:2">
      <c s="4" r="A9" t="s">
        <v>116</v>
      </c>
      <c s="7" r="B9" t="n">
        <v>25621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s="1" r="A1" t="s">
        <v>441</v>
      </c>
      <c s="2" r="B1" t="s">
        <v>1</v>
      </c>
    </row>
    <row r="2" spans="1:4">
      <c s="2" r="B2" t="s">
        <v>442</v>
      </c>
      <c s="2" r="C2" t="s">
        <v>310</v>
      </c>
      <c s="2" r="D2" t="s">
        <v>443</v>
      </c>
    </row>
    <row r="3" spans="1:4">
      <c s="3" r="A3" t="s">
        <v>444</v>
      </c>
    </row>
    <row r="4" spans="1:4">
      <c s="4" r="A4" t="s">
        <v>160</v>
      </c>
      <c s="7" r="B4" t="n">
        <v>64305000</v>
      </c>
      <c s="7" r="C4" t="n">
        <v>191466000</v>
      </c>
    </row>
    <row r="5" spans="1:4">
      <c s="4" r="A5" t="s">
        <v>445</v>
      </c>
      <c s="5" r="B5" t="n">
        <v>2</v>
      </c>
    </row>
    <row r="6" spans="1:4">
      <c s="4" r="A6" t="s">
        <v>162</v>
      </c>
      <c s="7" r="B6" t="n">
        <v>235000000</v>
      </c>
      <c s="5" r="C6" t="n">
        <v>20000000</v>
      </c>
    </row>
    <row r="7" spans="1:4">
      <c s="4" r="A7" t="s">
        <v>163</v>
      </c>
      <c s="5" r="B7" t="n">
        <v>27000000</v>
      </c>
      <c s="7" r="C7" t="n">
        <v>97000000</v>
      </c>
    </row>
    <row r="8" spans="1:4">
      <c s="4" r="A8" t="s">
        <v>446</v>
      </c>
      <c s="5" r="B8" t="n">
        <v>458975000</v>
      </c>
    </row>
    <row r="9" spans="1:4">
      <c s="4" r="A9" t="s">
        <v>447</v>
      </c>
      <c s="5" r="B9" t="n">
        <v>175975000</v>
      </c>
    </row>
    <row r="10" spans="1:4">
      <c s="4" r="A10" t="s">
        <v>448</v>
      </c>
    </row>
    <row r="11" spans="1:4">
      <c s="3" r="A11" t="s">
        <v>444</v>
      </c>
    </row>
    <row r="12" spans="1:4">
      <c s="4" r="A12" t="s">
        <v>160</v>
      </c>
      <c s="7" r="B12" t="n">
        <v>37000000</v>
      </c>
    </row>
    <row r="13" spans="1:4">
      <c s="4" r="A13" t="s">
        <v>449</v>
      </c>
      <c s="4" r="B13" t="s">
        <v>450</v>
      </c>
    </row>
    <row r="14" spans="1:4">
      <c s="4" r="A14" t="s">
        <v>451</v>
      </c>
      <c s="4" r="B14" t="s">
        <v>452</v>
      </c>
    </row>
    <row r="15" spans="1:4">
      <c s="4" r="A15" t="s">
        <v>453</v>
      </c>
      <c s="4" r="B15" t="s">
        <v>454</v>
      </c>
    </row>
    <row r="16" spans="1:4">
      <c s="4" r="A16" t="s">
        <v>455</v>
      </c>
    </row>
    <row r="17" spans="1:4">
      <c s="3" r="A17" t="s">
        <v>444</v>
      </c>
    </row>
    <row r="18" spans="1:4">
      <c s="4" r="A18" t="s">
        <v>456</v>
      </c>
      <c s="4" r="B18" t="s">
        <v>457</v>
      </c>
    </row>
    <row r="19" spans="1:4">
      <c s="4" r="A19" t="s">
        <v>458</v>
      </c>
    </row>
    <row r="20" spans="1:4">
      <c s="3" r="A20" t="s">
        <v>444</v>
      </c>
    </row>
    <row r="21" spans="1:4">
      <c s="4" r="A21" t="s">
        <v>160</v>
      </c>
      <c s="7" r="B21" t="n">
        <v>27305000</v>
      </c>
    </row>
    <row r="22" spans="1:4">
      <c s="4" r="A22" t="s">
        <v>449</v>
      </c>
      <c s="4" r="B22" t="s">
        <v>459</v>
      </c>
    </row>
    <row r="23" spans="1:4">
      <c s="4" r="A23" t="s">
        <v>451</v>
      </c>
      <c s="4" r="B23" t="s">
        <v>460</v>
      </c>
    </row>
    <row r="24" spans="1:4">
      <c s="4" r="A24" t="s">
        <v>453</v>
      </c>
      <c s="4" r="B24" t="s">
        <v>461</v>
      </c>
    </row>
    <row r="25" spans="1:4">
      <c s="4" r="A25" t="s">
        <v>462</v>
      </c>
    </row>
    <row r="26" spans="1:4">
      <c s="3" r="A26" t="s">
        <v>444</v>
      </c>
    </row>
    <row r="27" spans="1:4">
      <c s="4" r="A27" t="s">
        <v>456</v>
      </c>
      <c s="4" r="B27" t="s">
        <v>457</v>
      </c>
    </row>
    <row r="28" spans="1:4">
      <c s="4" r="A28" t="s">
        <v>463</v>
      </c>
    </row>
    <row r="29" spans="1:4">
      <c s="3" r="A29" t="s">
        <v>444</v>
      </c>
    </row>
    <row r="30" spans="1:4">
      <c s="4" r="A30" t="s">
        <v>464</v>
      </c>
      <c s="5" r="B30" t="n">
        <v>6</v>
      </c>
    </row>
    <row r="31" spans="1:4">
      <c s="4" r="A31" t="s">
        <v>465</v>
      </c>
      <c s="7" r="B31" t="n">
        <v>475000000</v>
      </c>
      <c s="7" r="D31" t="n">
        <v>365000000</v>
      </c>
    </row>
    <row r="32" spans="1:4">
      <c s="4" r="A32" t="s">
        <v>466</v>
      </c>
      <c s="5" r="B32" t="n">
        <v>500000000</v>
      </c>
    </row>
    <row r="33" spans="1:4">
      <c s="4" r="A33" t="s">
        <v>467</v>
      </c>
    </row>
    <row r="34" spans="1:4">
      <c s="3" r="A34" t="s">
        <v>444</v>
      </c>
    </row>
    <row r="35" spans="1:4">
      <c s="4" r="A35" t="s">
        <v>465</v>
      </c>
      <c s="7" r="B35" t="n">
        <v>400000000</v>
      </c>
    </row>
    <row r="36" spans="1:4">
      <c s="4" r="A36" t="s">
        <v>468</v>
      </c>
      <c s="4" r="B36" t="s">
        <v>469</v>
      </c>
    </row>
    <row r="37" spans="1:4">
      <c s="4" r="A37" t="s">
        <v>470</v>
      </c>
      <c s="4" r="B37" t="s">
        <v>471</v>
      </c>
    </row>
    <row r="38" spans="1:4">
      <c s="4" r="A38" t="s">
        <v>472</v>
      </c>
    </row>
    <row r="39" spans="1:4">
      <c s="3" r="A39" t="s">
        <v>444</v>
      </c>
    </row>
    <row r="40" spans="1:4">
      <c s="4" r="A40" t="s">
        <v>465</v>
      </c>
      <c s="7" r="B40" t="n">
        <v>75000000</v>
      </c>
    </row>
    <row r="41" spans="1:4">
      <c s="4" r="A41" t="s">
        <v>468</v>
      </c>
      <c s="4" r="B41" t="s">
        <v>473</v>
      </c>
    </row>
    <row r="42" spans="1:4">
      <c s="4" r="A42" t="s">
        <v>470</v>
      </c>
      <c s="4" r="B42" t="s">
        <v>471</v>
      </c>
    </row>
    <row r="43" spans="1:4">
      <c s="4" r="A43" t="s">
        <v>474</v>
      </c>
    </row>
    <row r="44" spans="1:4">
      <c s="3" r="A44" t="s">
        <v>444</v>
      </c>
    </row>
    <row r="45" spans="1:4">
      <c s="4" r="A45" t="s">
        <v>465</v>
      </c>
      <c s="7" r="B45" t="n">
        <v>135000000</v>
      </c>
    </row>
    <row r="46" spans="1:4">
      <c s="4" r="A46" t="s">
        <v>468</v>
      </c>
      <c s="4" r="B46" t="s">
        <v>475</v>
      </c>
    </row>
    <row r="47" spans="1:4">
      <c s="4" r="A47" t="s">
        <v>466</v>
      </c>
      <c s="7" r="B47" t="n">
        <v>300000000</v>
      </c>
    </row>
    <row r="48" spans="1:4">
      <c s="4" r="A48" t="s">
        <v>476</v>
      </c>
    </row>
    <row r="49" spans="1:4">
      <c s="3" r="A49" t="s">
        <v>444</v>
      </c>
    </row>
    <row r="50" spans="1:4">
      <c s="4" r="A50" t="s">
        <v>456</v>
      </c>
      <c s="4" r="B50" t="s">
        <v>477</v>
      </c>
    </row>
    <row r="51" spans="1:4">
      <c s="4" r="A51" t="s">
        <v>478</v>
      </c>
    </row>
    <row r="52" spans="1:4">
      <c s="3" r="A52" t="s">
        <v>444</v>
      </c>
    </row>
    <row r="53" spans="1:4">
      <c s="4" r="A53" t="s">
        <v>456</v>
      </c>
      <c s="4" r="B53" t="s">
        <v>457</v>
      </c>
    </row>
    <row r="54" spans="1:4">
      <c s="4" r="A54" t="s">
        <v>479</v>
      </c>
    </row>
    <row r="55" spans="1:4">
      <c s="3" r="A55" t="s">
        <v>444</v>
      </c>
    </row>
    <row r="56" spans="1:4">
      <c s="4" r="A56" t="s">
        <v>456</v>
      </c>
      <c s="4" r="B56" t="s">
        <v>480</v>
      </c>
    </row>
    <row r="57" spans="1:4">
      <c s="4" r="A57" t="s">
        <v>481</v>
      </c>
    </row>
    <row r="58" spans="1:4">
      <c s="3" r="A58" t="s">
        <v>444</v>
      </c>
    </row>
    <row r="59" spans="1:4">
      <c s="4" r="A59" t="s">
        <v>456</v>
      </c>
      <c s="4" r="B59" t="s">
        <v>482</v>
      </c>
    </row>
    <row r="60" spans="1:4">
      <c s="4" r="A60" t="s">
        <v>483</v>
      </c>
    </row>
    <row r="61" spans="1:4">
      <c s="3" r="A61" t="s">
        <v>444</v>
      </c>
    </row>
    <row r="62" spans="1:4">
      <c s="4" r="A62" t="s">
        <v>484</v>
      </c>
      <c s="5" r="B62"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3</v>
      </c>
    </row>
    <row r="2" spans="1:3">
      <c s="3" r="A2" t="s">
        <v>486</v>
      </c>
    </row>
    <row r="3" spans="1:3">
      <c s="4" r="A3" t="s">
        <v>62</v>
      </c>
      <c s="7" r="B3" t="n">
        <v>546597</v>
      </c>
      <c s="7" r="C3" t="n">
        <v>490909</v>
      </c>
    </row>
    <row r="4" spans="1:3">
      <c s="3" r="A4" t="s">
        <v>487</v>
      </c>
    </row>
    <row r="5" spans="1:3">
      <c s="4" r="A5" t="s">
        <v>37</v>
      </c>
      <c s="5" r="B5" t="n">
        <v>283000</v>
      </c>
      <c s="5" r="C5" t="n">
        <v>75000</v>
      </c>
    </row>
    <row r="6" spans="1:3">
      <c s="4" r="A6" t="s">
        <v>488</v>
      </c>
      <c s="5" r="B6" t="n">
        <v>829597</v>
      </c>
      <c s="5" r="C6" t="n">
        <v>565909</v>
      </c>
    </row>
    <row r="7" spans="1:3">
      <c s="4" r="A7" t="s">
        <v>489</v>
      </c>
    </row>
    <row r="8" spans="1:3">
      <c s="3" r="A8" t="s">
        <v>486</v>
      </c>
    </row>
    <row r="9" spans="1:3">
      <c s="4" r="A9" t="s">
        <v>62</v>
      </c>
      <c s="5" r="B9" t="n">
        <v>132010</v>
      </c>
      <c s="5" r="C9" t="n">
        <v>134271</v>
      </c>
    </row>
    <row r="10" spans="1:3">
      <c s="4" r="A10" t="s">
        <v>483</v>
      </c>
    </row>
    <row r="11" spans="1:3">
      <c s="3" r="A11" t="s">
        <v>486</v>
      </c>
    </row>
    <row r="12" spans="1:3">
      <c s="4" r="A12" t="s">
        <v>62</v>
      </c>
      <c s="5" r="B12" t="n">
        <v>371106</v>
      </c>
      <c s="5" r="C12" t="n">
        <v>206162</v>
      </c>
    </row>
    <row r="13" spans="1:3">
      <c s="3" r="A13" t="s">
        <v>487</v>
      </c>
    </row>
    <row r="14" spans="1:3">
      <c s="4" r="A14" t="s">
        <v>37</v>
      </c>
      <c s="5" r="B14" t="n">
        <v>55000</v>
      </c>
      <c s="5" r="C14" t="n">
        <v>55000</v>
      </c>
    </row>
    <row r="15" spans="1:3">
      <c s="4" r="A15" t="s">
        <v>490</v>
      </c>
    </row>
    <row r="16" spans="1:3">
      <c s="3" r="A16" t="s">
        <v>486</v>
      </c>
    </row>
    <row r="17" spans="1:3">
      <c s="4" r="A17" t="s">
        <v>62</v>
      </c>
      <c s="5" r="B17" t="n">
        <v>43481</v>
      </c>
      <c s="5" r="C17" t="n">
        <v>150476</v>
      </c>
    </row>
    <row r="18" spans="1:3">
      <c s="3" r="A18" t="s">
        <v>487</v>
      </c>
    </row>
    <row r="19" spans="1:3">
      <c s="4" r="A19" t="s">
        <v>37</v>
      </c>
      <c s="5" r="B19" t="n">
        <v>228000</v>
      </c>
      <c s="5" r="C19" t="n">
        <v>20000</v>
      </c>
    </row>
    <row r="20" spans="1:3">
      <c s="4" r="A20" t="s">
        <v>491</v>
      </c>
    </row>
    <row r="21" spans="1:3">
      <c s="3" r="A21" t="s">
        <v>487</v>
      </c>
    </row>
    <row r="22" spans="1:3">
      <c s="4" r="A22" t="s">
        <v>37</v>
      </c>
      <c s="5" r="B22" t="n">
        <v>73000</v>
      </c>
      <c s="5" r="C22" t="n">
        <v>0</v>
      </c>
    </row>
    <row r="23" spans="1:3">
      <c s="4" r="A23" t="s">
        <v>492</v>
      </c>
    </row>
    <row r="24" spans="1:3">
      <c s="3" r="A24" t="s">
        <v>487</v>
      </c>
    </row>
    <row r="25" spans="1:3">
      <c s="4" r="A25" t="s">
        <v>37</v>
      </c>
      <c s="7" r="B25" t="n">
        <v>210000</v>
      </c>
      <c s="7" r="C25" t="n">
        <v>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r="1" spans="1:4">
      <c s="1" r="A1" t="s">
        <v>493</v>
      </c>
      <c s="2" r="C1" t="s">
        <v>2</v>
      </c>
      <c s="2" r="D1" t="s">
        <v>23</v>
      </c>
    </row>
    <row r="2" spans="1:4">
      <c s="3" r="A2" t="s">
        <v>444</v>
      </c>
    </row>
    <row r="3" spans="1:4">
      <c s="4" r="A3" t="s">
        <v>439</v>
      </c>
      <c s="7" r="C3" t="n">
        <v>3278</v>
      </c>
    </row>
    <row r="4" spans="1:4">
      <c s="5" r="A4" t="n">
        <v>2016</v>
      </c>
      <c s="5" r="C4" t="n">
        <v>26448</v>
      </c>
    </row>
    <row r="5" spans="1:4">
      <c s="5" r="A5" t="n">
        <v>2017</v>
      </c>
      <c s="5" r="C5" t="n">
        <v>265430</v>
      </c>
    </row>
    <row r="6" spans="1:4">
      <c s="5" r="A6" t="n">
        <v>2018</v>
      </c>
      <c s="5" r="C6" t="n">
        <v>150588</v>
      </c>
    </row>
    <row r="7" spans="1:4">
      <c s="5" r="A7" t="n">
        <v>2019</v>
      </c>
      <c s="5" r="C7" t="n">
        <v>197691</v>
      </c>
    </row>
    <row r="8" spans="1:4">
      <c s="4" r="A8" t="s">
        <v>440</v>
      </c>
      <c s="5" r="C8" t="n">
        <v>186162</v>
      </c>
    </row>
    <row r="9" spans="1:4">
      <c s="4" r="A9" t="s">
        <v>488</v>
      </c>
      <c s="5" r="C9" t="n">
        <v>829597</v>
      </c>
      <c s="7" r="D9" t="n">
        <v>565909</v>
      </c>
    </row>
    <row r="10" spans="1:4">
      <c s="4" r="A10" t="s">
        <v>494</v>
      </c>
    </row>
    <row r="11" spans="1:4">
      <c s="3" r="A11" t="s">
        <v>444</v>
      </c>
    </row>
    <row r="12" spans="1:4">
      <c s="4" r="A12" t="s">
        <v>439</v>
      </c>
      <c s="5" r="C12" t="n">
        <v>3278</v>
      </c>
    </row>
    <row r="13" spans="1:4">
      <c s="5" r="A13" t="n">
        <v>2016</v>
      </c>
      <c s="5" r="C13" t="n">
        <v>13007</v>
      </c>
    </row>
    <row r="14" spans="1:4">
      <c s="5" r="A14" t="n">
        <v>2017</v>
      </c>
      <c s="5" r="C14" t="n">
        <v>12378</v>
      </c>
    </row>
    <row r="15" spans="1:4">
      <c s="5" r="A15" t="n">
        <v>2018</v>
      </c>
      <c s="5" r="C15" t="n">
        <v>10454</v>
      </c>
    </row>
    <row r="16" spans="1:4">
      <c s="5" r="A16" t="n">
        <v>2019</v>
      </c>
      <c s="5" r="C16" t="n">
        <v>3548</v>
      </c>
    </row>
    <row r="17" spans="1:4">
      <c s="4" r="A17" t="s">
        <v>440</v>
      </c>
      <c s="5" r="C17" t="n">
        <v>2540</v>
      </c>
    </row>
    <row r="18" spans="1:4">
      <c s="4" r="A18" t="s">
        <v>488</v>
      </c>
      <c s="5" r="C18" t="n">
        <v>45205</v>
      </c>
    </row>
    <row r="19" spans="1:4">
      <c s="4" r="A19" t="s">
        <v>495</v>
      </c>
    </row>
    <row r="20" spans="1:4">
      <c s="3" r="A20" t="s">
        <v>444</v>
      </c>
    </row>
    <row r="21" spans="1:4">
      <c s="4" r="A21" t="s">
        <v>439</v>
      </c>
      <c s="4" r="B21" t="s">
        <v>389</v>
      </c>
      <c s="5" r="C21" t="n">
        <v>0</v>
      </c>
    </row>
    <row r="22" spans="1:4">
      <c s="5" r="A22" t="n">
        <v>2016</v>
      </c>
      <c s="4" r="B22" t="s">
        <v>389</v>
      </c>
      <c s="5" r="C22" t="n">
        <v>13441</v>
      </c>
    </row>
    <row r="23" spans="1:4">
      <c s="5" r="A23" t="n">
        <v>2017</v>
      </c>
      <c s="4" r="B23" t="s">
        <v>389</v>
      </c>
      <c s="5" r="C23" t="n">
        <v>253052</v>
      </c>
    </row>
    <row r="24" spans="1:4">
      <c s="5" r="A24" t="n">
        <v>2018</v>
      </c>
      <c s="4" r="B24" t="s">
        <v>389</v>
      </c>
      <c s="5" r="C24" t="n">
        <v>140134</v>
      </c>
    </row>
    <row r="25" spans="1:4">
      <c s="5" r="A25" t="n">
        <v>2019</v>
      </c>
      <c s="4" r="B25" t="s">
        <v>389</v>
      </c>
      <c s="5" r="C25" t="n">
        <v>194143</v>
      </c>
    </row>
    <row r="26" spans="1:4">
      <c s="4" r="A26" t="s">
        <v>440</v>
      </c>
      <c s="4" r="B26" t="s">
        <v>389</v>
      </c>
      <c s="5" r="C26" t="n">
        <v>183622</v>
      </c>
    </row>
    <row r="27" spans="1:4">
      <c s="4" r="A27" t="s">
        <v>488</v>
      </c>
      <c s="4" r="B27" t="s">
        <v>389</v>
      </c>
      <c s="7" r="C27" t="n">
        <v>784392</v>
      </c>
    </row>
    <row r="28" spans="1:4">
      <c r="A28" t="n"/>
    </row>
    <row r="29" spans="1:4">
      <c s="4" r="A29" t="s">
        <v>389</v>
      </c>
      <c s="4" r="B29" t="s">
        <v>496</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97</v>
      </c>
      <c s="2" r="B1" t="s">
        <v>1</v>
      </c>
      <c s="2" r="C1" t="s">
        <v>407</v>
      </c>
    </row>
    <row r="2" spans="1:3">
      <c s="2" r="B2" t="s">
        <v>2</v>
      </c>
      <c s="2" r="C2" t="s">
        <v>23</v>
      </c>
    </row>
    <row r="3" spans="1:3">
      <c s="3" r="A3" t="s">
        <v>210</v>
      </c>
    </row>
    <row r="4" spans="1:3">
      <c s="4" r="A4" t="s">
        <v>498</v>
      </c>
      <c s="7" r="B4" t="n">
        <v>52297</v>
      </c>
      <c s="7" r="C4" t="n">
        <v>55406</v>
      </c>
    </row>
    <row r="5" spans="1:3">
      <c s="4" r="A5" t="s">
        <v>499</v>
      </c>
      <c s="5" r="B5" t="n">
        <v>5179</v>
      </c>
      <c s="5" r="C5" t="n">
        <v>5272</v>
      </c>
    </row>
    <row r="6" spans="1:3">
      <c s="4" r="A6" t="s">
        <v>500</v>
      </c>
      <c s="5" r="B6" t="n">
        <v>57476</v>
      </c>
      <c s="5" r="C6" t="n">
        <v>60678</v>
      </c>
    </row>
    <row r="7" spans="1:3">
      <c s="4" r="A7" t="s">
        <v>501</v>
      </c>
      <c s="7" r="B7" t="n">
        <v>14700</v>
      </c>
      <c s="7" r="C7" t="n">
        <v>10721</v>
      </c>
    </row>
    <row r="8" spans="1:3">
      <c s="4" r="A8" t="s">
        <v>502</v>
      </c>
      <c s="4" r="B8" t="s">
        <v>503</v>
      </c>
      <c s="4" r="C8" t="s">
        <v>504</v>
      </c>
    </row>
    <row r="9" spans="1:3">
      <c s="4" r="A9" t="s">
        <v>505</v>
      </c>
      <c s="7" r="B9" t="n">
        <v>146</v>
      </c>
      <c s="7" r="C9" t="n">
        <v>53</v>
      </c>
    </row>
    <row r="10" spans="1:3">
      <c s="4" r="A10" t="s">
        <v>506</v>
      </c>
      <c s="4" r="B10" t="s">
        <v>507</v>
      </c>
      <c s="4" r="C10" t="s">
        <v>508</v>
      </c>
    </row>
    <row r="11" spans="1:3">
      <c s="4" r="A11" t="s">
        <v>509</v>
      </c>
      <c s="4" r="B11" t="s">
        <v>510</v>
      </c>
      <c s="4" r="C11"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8"/>
  </cols>
  <sheetData>
    <row r="1" spans="1:2">
      <c s="1" r="A1" t="s">
        <v>512</v>
      </c>
      <c s="2" r="B1" t="s">
        <v>513</v>
      </c>
    </row>
    <row r="2" spans="1:2">
      <c s="3" r="A2" t="s">
        <v>213</v>
      </c>
    </row>
    <row r="3" spans="1:2">
      <c s="4" r="A3" t="s">
        <v>514</v>
      </c>
      <c s="5" r="B3"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46"/>
    <col customWidth="1" max="7" min="7" width="36"/>
    <col customWidth="1" max="8" min="8" width="34"/>
  </cols>
  <sheetData>
    <row r="1" spans="1:8">
      <c s="1" r="A1" t="s">
        <v>115</v>
      </c>
      <c s="2" r="B1" t="s">
        <v>116</v>
      </c>
      <c s="2" r="C1" t="s">
        <v>117</v>
      </c>
      <c s="2" r="D1" t="s">
        <v>118</v>
      </c>
      <c s="2" r="E1" t="s">
        <v>119</v>
      </c>
      <c s="2" r="F1" t="s">
        <v>120</v>
      </c>
      <c s="2" r="G1" t="s">
        <v>121</v>
      </c>
      <c s="2" r="H1" t="s">
        <v>122</v>
      </c>
    </row>
    <row r="2" spans="1:8">
      <c s="4" r="A2" t="s">
        <v>123</v>
      </c>
      <c s="5" r="B2" t="n">
        <v>175038055</v>
      </c>
      <c s="5" r="C2" t="n">
        <v>175038055</v>
      </c>
    </row>
    <row r="3" spans="1:8">
      <c s="4" r="A3" t="s">
        <v>124</v>
      </c>
      <c s="7" r="B3" t="n">
        <v>1530593</v>
      </c>
      <c s="7" r="C3" t="n">
        <v>1750</v>
      </c>
      <c s="7" r="D3" t="n">
        <v>1557623</v>
      </c>
      <c s="7" r="E3" t="n">
        <v>-100273</v>
      </c>
      <c s="7" r="F3" t="n">
        <v>-1161</v>
      </c>
      <c s="7" r="G3" t="n">
        <v>1457939</v>
      </c>
      <c s="7" r="H3" t="n">
        <v>72654</v>
      </c>
    </row>
    <row r="4" spans="1:8">
      <c s="3" r="A4" t="s">
        <v>125</v>
      </c>
    </row>
    <row r="5" spans="1:8">
      <c s="4" r="A5" t="s">
        <v>126</v>
      </c>
      <c s="5" r="C5" t="n">
        <v>10500</v>
      </c>
    </row>
    <row r="6" spans="1:8">
      <c s="4" r="A6" t="s">
        <v>127</v>
      </c>
      <c s="5" r="C6" t="n">
        <v>5339014</v>
      </c>
    </row>
    <row r="7" spans="1:8">
      <c s="4" r="A7" t="s">
        <v>128</v>
      </c>
      <c s="5" r="B7" t="n">
        <v>50720</v>
      </c>
      <c s="7" r="C7" t="n">
        <v>54</v>
      </c>
      <c s="5" r="D7" t="n">
        <v>50666</v>
      </c>
      <c s="5" r="G7" t="n">
        <v>50720</v>
      </c>
      <c s="5" r="H7" t="n">
        <v>0</v>
      </c>
    </row>
    <row r="8" spans="1:8">
      <c s="4" r="A8" t="s">
        <v>129</v>
      </c>
      <c s="5" r="B8" t="n">
        <v>-67224</v>
      </c>
      <c s="5" r="D8" t="n">
        <v>-25811</v>
      </c>
      <c s="5" r="F8" t="n">
        <v>-480</v>
      </c>
      <c s="5" r="G8" t="n">
        <v>-26291</v>
      </c>
      <c s="5" r="H8" t="n">
        <v>-40933</v>
      </c>
    </row>
    <row r="9" spans="1:8">
      <c s="4" r="A9" t="s">
        <v>130</v>
      </c>
      <c s="5" r="B9" t="n">
        <v>-2053</v>
      </c>
      <c s="5" r="G9" t="n">
        <v>0</v>
      </c>
      <c s="5" r="H9" t="n">
        <v>-2053</v>
      </c>
    </row>
    <row r="10" spans="1:8">
      <c s="4" r="A10" t="s">
        <v>131</v>
      </c>
      <c s="5" r="B10" t="n">
        <v>-93066</v>
      </c>
      <c s="5" r="E10" t="n">
        <v>-93066</v>
      </c>
      <c s="5" r="G10" t="n">
        <v>-93066</v>
      </c>
      <c s="5" r="H10" t="n">
        <v>0</v>
      </c>
    </row>
    <row r="11" spans="1:8">
      <c s="4" r="A11" t="s">
        <v>132</v>
      </c>
      <c s="5" r="B11" t="n">
        <v>-82</v>
      </c>
      <c s="5" r="D11" t="n">
        <v>-82</v>
      </c>
      <c s="5" r="G11" t="n">
        <v>-82</v>
      </c>
      <c s="5" r="H11" t="n">
        <v>0</v>
      </c>
    </row>
    <row r="12" spans="1:8">
      <c s="4" r="A12" t="s">
        <v>133</v>
      </c>
      <c s="5" r="C12" t="n">
        <v>-576632</v>
      </c>
    </row>
    <row r="13" spans="1:8">
      <c s="4" r="A13" t="s">
        <v>134</v>
      </c>
      <c s="5" r="B13" t="n">
        <v>-5521</v>
      </c>
      <c s="7" r="C13" t="n">
        <v>-6</v>
      </c>
      <c s="5" r="D13" t="n">
        <v>-5515</v>
      </c>
      <c s="5" r="G13" t="n">
        <v>-5521</v>
      </c>
      <c s="5" r="H13" t="n">
        <v>0</v>
      </c>
    </row>
    <row r="14" spans="1:8">
      <c s="4" r="A14" t="s">
        <v>135</v>
      </c>
      <c s="5" r="B14" t="n">
        <v>67</v>
      </c>
      <c s="5" r="D14" t="n">
        <v>67</v>
      </c>
      <c s="5" r="G14" t="n">
        <v>67</v>
      </c>
      <c s="5" r="H14" t="n">
        <v>0</v>
      </c>
    </row>
    <row r="15" spans="1:8">
      <c s="4" r="A15" t="s">
        <v>136</v>
      </c>
      <c s="5" r="B15" t="n">
        <v>-4959</v>
      </c>
      <c s="5" r="F15" t="n">
        <v>-4853</v>
      </c>
      <c s="5" r="G15" t="n">
        <v>-4853</v>
      </c>
      <c s="5" r="H15" t="n">
        <v>-106</v>
      </c>
    </row>
    <row r="16" spans="1:8">
      <c s="4" r="A16" t="s">
        <v>97</v>
      </c>
      <c s="7" r="B16" t="n">
        <v>46407</v>
      </c>
      <c s="5" r="E16" t="n">
        <v>42350</v>
      </c>
      <c s="5" r="G16" t="n">
        <v>42350</v>
      </c>
      <c s="5" r="H16" t="n">
        <v>4057</v>
      </c>
    </row>
    <row r="17" spans="1:8">
      <c s="4" r="A17" t="s">
        <v>137</v>
      </c>
      <c s="5" r="B17" t="n">
        <v>179810937</v>
      </c>
      <c s="5" r="C17" t="n">
        <v>179810937</v>
      </c>
    </row>
    <row r="18" spans="1:8">
      <c s="4" r="A18" t="s">
        <v>138</v>
      </c>
      <c s="7" r="B18" t="n">
        <v>1454882</v>
      </c>
      <c s="7" r="C18" t="n">
        <v>1798</v>
      </c>
      <c s="7" r="D18" t="n">
        <v>1576948</v>
      </c>
      <c s="7" r="E18" t="n">
        <v>-150989</v>
      </c>
      <c s="7" r="F18" t="n">
        <v>-6494</v>
      </c>
      <c s="7" r="G18" t="n">
        <v>1421263</v>
      </c>
      <c s="7" r="H18" t="n">
        <v>336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7"/>
    <col customWidth="1" max="5" min="5" width="21"/>
  </cols>
  <sheetData>
    <row r="1" spans="1:5">
      <c s="1" r="A1" t="s">
        <v>515</v>
      </c>
      <c s="2" r="B1" t="s">
        <v>77</v>
      </c>
      <c s="2" r="D1" t="s">
        <v>1</v>
      </c>
    </row>
    <row r="2" spans="1:5">
      <c s="2" r="B2" t="s">
        <v>516</v>
      </c>
      <c s="2" r="C2" t="s">
        <v>310</v>
      </c>
      <c s="2" r="D2" t="s">
        <v>517</v>
      </c>
      <c s="2" r="E2" t="s">
        <v>310</v>
      </c>
    </row>
    <row r="3" spans="1:5">
      <c s="3" r="A3" t="s">
        <v>518</v>
      </c>
    </row>
    <row r="4" spans="1:5">
      <c s="4" r="A4" t="s">
        <v>519</v>
      </c>
      <c s="7" r="B4" t="n">
        <v>4708000</v>
      </c>
      <c s="7" r="C4" t="n">
        <v>4078000</v>
      </c>
      <c s="7" r="D4" t="n">
        <v>13274000</v>
      </c>
      <c s="7" r="E4" t="n">
        <v>9538000</v>
      </c>
    </row>
    <row r="5" spans="1:5">
      <c s="4" r="A5" t="s">
        <v>520</v>
      </c>
      <c s="5" r="B5" t="n">
        <v>0</v>
      </c>
      <c s="5" r="D5" t="n">
        <v>0</v>
      </c>
    </row>
    <row r="6" spans="1:5">
      <c s="4" r="A6" t="s">
        <v>521</v>
      </c>
      <c s="4" r="D6" t="s">
        <v>522</v>
      </c>
    </row>
    <row r="7" spans="1:5">
      <c s="4" r="A7" t="s">
        <v>523</v>
      </c>
    </row>
    <row r="8" spans="1:5">
      <c s="3" r="A8" t="s">
        <v>518</v>
      </c>
    </row>
    <row r="9" spans="1:5">
      <c s="4" r="A9" t="s">
        <v>524</v>
      </c>
      <c s="4" r="D9" t="s">
        <v>525</v>
      </c>
    </row>
    <row r="10" spans="1:5">
      <c s="4" r="A10" t="s">
        <v>526</v>
      </c>
      <c s="4" r="D10" t="s">
        <v>525</v>
      </c>
    </row>
    <row r="11" spans="1:5">
      <c s="4" r="A11" t="s">
        <v>527</v>
      </c>
      <c s="4" r="D11" t="s">
        <v>528</v>
      </c>
    </row>
    <row r="12" spans="1:5">
      <c s="4" r="A12" t="s">
        <v>529</v>
      </c>
      <c s="4" r="D12" t="s">
        <v>530</v>
      </c>
    </row>
    <row r="13" spans="1:5">
      <c s="4" r="A13" t="s">
        <v>519</v>
      </c>
      <c s="7" r="B13" t="n">
        <v>4708000</v>
      </c>
      <c s="5" r="C13" t="n">
        <v>4078000</v>
      </c>
      <c s="7" r="D13" t="n">
        <v>13274000</v>
      </c>
      <c s="5" r="E13" t="n">
        <v>9538000</v>
      </c>
    </row>
    <row r="14" spans="1:5">
      <c s="4" r="A14" t="s">
        <v>531</v>
      </c>
      <c s="5" r="B14" t="n">
        <v>376000</v>
      </c>
      <c s="5" r="C14" t="n">
        <v>410000</v>
      </c>
      <c s="7" r="D14" t="n">
        <v>941000</v>
      </c>
      <c s="5" r="E14" t="n">
        <v>1279000</v>
      </c>
    </row>
    <row r="15" spans="1:5">
      <c s="4" r="A15" t="s">
        <v>532</v>
      </c>
      <c s="4" r="D15" t="s">
        <v>533</v>
      </c>
    </row>
    <row r="16" spans="1:5">
      <c s="4" r="A16" t="s">
        <v>534</v>
      </c>
    </row>
    <row r="17" spans="1:5">
      <c s="3" r="A17" t="s">
        <v>518</v>
      </c>
    </row>
    <row r="18" spans="1:5">
      <c s="4" r="A18" t="s">
        <v>535</v>
      </c>
      <c s="5" r="B18" t="n">
        <v>0</v>
      </c>
      <c s="5" r="C18" t="n">
        <v>9379000</v>
      </c>
      <c s="7" r="D18" t="n">
        <v>2748000</v>
      </c>
      <c s="5" r="E18" t="n">
        <v>18684000</v>
      </c>
    </row>
    <row r="19" spans="1:5">
      <c s="4" r="A19" t="s">
        <v>536</v>
      </c>
      <c s="5" r="B19" t="n">
        <v>0</v>
      </c>
      <c s="5" r="C19" t="n">
        <v>136000</v>
      </c>
      <c s="7" r="D19" t="n">
        <v>5000</v>
      </c>
      <c s="5" r="E19" t="n">
        <v>293000</v>
      </c>
    </row>
    <row r="20" spans="1:5">
      <c s="4" r="A20" t="s">
        <v>537</v>
      </c>
      <c s="5" r="D20" t="n">
        <v>1</v>
      </c>
    </row>
    <row r="21" spans="1:5">
      <c s="4" r="A21" t="s">
        <v>538</v>
      </c>
      <c s="4" r="D21" t="s">
        <v>373</v>
      </c>
    </row>
    <row r="22" spans="1:5">
      <c s="4" r="A22" t="s">
        <v>539</v>
      </c>
      <c s="5" r="B22" t="n">
        <v>0</v>
      </c>
      <c s="5" r="C22" t="n">
        <v>0</v>
      </c>
      <c s="7" r="D22" t="n">
        <v>0</v>
      </c>
      <c s="5" r="E22" t="n">
        <v>0</v>
      </c>
    </row>
    <row r="23" spans="1:5">
      <c s="4" r="A23" t="s">
        <v>540</v>
      </c>
      <c s="5" r="B23" t="n">
        <v>0</v>
      </c>
      <c s="5" r="C23" t="n">
        <v>0</v>
      </c>
      <c s="7" r="D23" t="n">
        <v>0</v>
      </c>
      <c s="5" r="E23" t="n">
        <v>0</v>
      </c>
    </row>
    <row r="24" spans="1:5">
      <c s="4" r="A24" t="s">
        <v>541</v>
      </c>
      <c s="4" r="D24" t="s">
        <v>533</v>
      </c>
    </row>
    <row r="25" spans="1:5">
      <c s="4" r="A25" t="s">
        <v>542</v>
      </c>
      <c s="5" r="B25" t="n">
        <v>0</v>
      </c>
      <c s="5" r="C25" t="n">
        <v>0</v>
      </c>
      <c s="7" r="D25" t="n">
        <v>0</v>
      </c>
      <c s="5" r="E25" t="n">
        <v>0</v>
      </c>
    </row>
    <row r="26" spans="1:5">
      <c s="4" r="A26" t="s">
        <v>543</v>
      </c>
    </row>
    <row r="27" spans="1:5">
      <c s="3" r="A27" t="s">
        <v>518</v>
      </c>
    </row>
    <row r="28" spans="1:5">
      <c s="4" r="A28" t="s">
        <v>544</v>
      </c>
      <c s="4" r="D28" t="s">
        <v>545</v>
      </c>
    </row>
    <row r="29" spans="1:5">
      <c s="4" r="A29" t="s">
        <v>546</v>
      </c>
      <c s="4" r="D29" t="s">
        <v>547</v>
      </c>
    </row>
    <row r="30" spans="1:5">
      <c s="4" r="A30" t="s">
        <v>548</v>
      </c>
    </row>
    <row r="31" spans="1:5">
      <c s="3" r="A31" t="s">
        <v>518</v>
      </c>
    </row>
    <row r="32" spans="1:5">
      <c s="4" r="A32" t="s">
        <v>549</v>
      </c>
      <c s="4" r="D32" t="s">
        <v>550</v>
      </c>
    </row>
    <row r="33" spans="1:5">
      <c s="4" r="A33" t="s">
        <v>551</v>
      </c>
      <c s="4" r="D33" t="s">
        <v>552</v>
      </c>
    </row>
    <row r="34" spans="1:5">
      <c s="4" r="A34" t="s">
        <v>553</v>
      </c>
      <c s="4" r="D34" t="s">
        <v>545</v>
      </c>
    </row>
    <row r="35" spans="1:5">
      <c s="4" r="A35" t="s">
        <v>554</v>
      </c>
      <c s="7" r="B35" t="n">
        <v>1139000</v>
      </c>
      <c s="7" r="C35" t="n">
        <v>936000</v>
      </c>
      <c s="7" r="D35" t="n">
        <v>3585000</v>
      </c>
      <c s="7" r="E35" t="n">
        <v>232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23</v>
      </c>
    </row>
    <row r="2" spans="1:3">
      <c s="3" r="A2" t="s">
        <v>518</v>
      </c>
    </row>
    <row r="3" spans="1:3">
      <c s="4" r="A3" t="s">
        <v>63</v>
      </c>
      <c s="7" r="B3" t="n">
        <v>2192</v>
      </c>
      <c s="7" r="C3" t="n">
        <v>1833</v>
      </c>
    </row>
    <row r="4" spans="1:3">
      <c s="4" r="A4" t="s">
        <v>556</v>
      </c>
    </row>
    <row r="5" spans="1:3">
      <c s="3" r="A5" t="s">
        <v>518</v>
      </c>
    </row>
    <row r="6" spans="1:3">
      <c s="4" r="A6" t="s">
        <v>63</v>
      </c>
      <c s="5" r="B6" t="n">
        <v>1575</v>
      </c>
      <c s="5" r="C6" t="n">
        <v>1307</v>
      </c>
    </row>
    <row r="7" spans="1:3">
      <c s="4" r="A7" t="s">
        <v>557</v>
      </c>
    </row>
    <row r="8" spans="1:3">
      <c s="3" r="A8" t="s">
        <v>518</v>
      </c>
    </row>
    <row r="9" spans="1:3">
      <c s="4" r="A9" t="s">
        <v>63</v>
      </c>
      <c s="5" r="B9" t="n">
        <v>235</v>
      </c>
      <c s="5" r="C9" t="n">
        <v>141</v>
      </c>
    </row>
    <row r="10" spans="1:3">
      <c s="4" r="A10" t="s">
        <v>558</v>
      </c>
    </row>
    <row r="11" spans="1:3">
      <c s="3" r="A11" t="s">
        <v>518</v>
      </c>
    </row>
    <row r="12" spans="1:3">
      <c s="4" r="A12" t="s">
        <v>63</v>
      </c>
      <c s="7" r="B12" t="n">
        <v>382</v>
      </c>
      <c s="7" r="C12" t="n">
        <v>3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r="1" spans="1:5">
      <c s="1" r="A1" t="s">
        <v>559</v>
      </c>
      <c s="2" r="B1" t="s">
        <v>77</v>
      </c>
      <c s="2" r="D1" t="s">
        <v>1</v>
      </c>
    </row>
    <row r="2" spans="1:5">
      <c s="2" r="B2" t="s">
        <v>362</v>
      </c>
      <c s="2" r="C2" t="s">
        <v>310</v>
      </c>
      <c s="2" r="D2" t="s">
        <v>560</v>
      </c>
      <c s="2" r="E2" t="s">
        <v>310</v>
      </c>
    </row>
    <row r="3" spans="1:5">
      <c s="3" r="A3" t="s">
        <v>561</v>
      </c>
    </row>
    <row r="4" spans="1:5">
      <c s="4" r="A4" t="s">
        <v>314</v>
      </c>
      <c s="5" r="D4" t="n">
        <v>2</v>
      </c>
    </row>
    <row r="5" spans="1:5">
      <c s="4" r="A5" t="s">
        <v>366</v>
      </c>
      <c s="7" r="B5" t="n">
        <v>48714000</v>
      </c>
      <c s="7" r="C5" t="n">
        <v>42393000</v>
      </c>
      <c s="7" r="D5" t="n">
        <v>153168000</v>
      </c>
      <c s="7" r="E5" t="n">
        <v>103720000</v>
      </c>
    </row>
    <row r="6" spans="1:5">
      <c s="4" r="A6" t="s">
        <v>562</v>
      </c>
    </row>
    <row r="7" spans="1:5">
      <c s="3" r="A7" t="s">
        <v>561</v>
      </c>
    </row>
    <row r="8" spans="1:5">
      <c s="4" r="A8" t="s">
        <v>366</v>
      </c>
      <c s="7" r="B8" t="n">
        <v>0</v>
      </c>
      <c s="7" r="C8" t="n">
        <v>0</v>
      </c>
      <c s="7" r="D8" t="n">
        <v>0</v>
      </c>
      <c s="7" r="E8"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77</v>
      </c>
      <c s="2" r="D1" t="s">
        <v>1</v>
      </c>
    </row>
    <row r="2" spans="1:5">
      <c s="2" r="B2" t="s">
        <v>2</v>
      </c>
      <c s="2" r="C2" t="s">
        <v>78</v>
      </c>
      <c s="2" r="D2" t="s">
        <v>2</v>
      </c>
      <c s="2" r="E2" t="s">
        <v>78</v>
      </c>
    </row>
    <row r="3" spans="1:5">
      <c s="3" r="A3" t="s">
        <v>561</v>
      </c>
    </row>
    <row r="4" spans="1:5">
      <c s="4" r="A4" t="s">
        <v>85</v>
      </c>
      <c s="7" r="B4" t="n">
        <v>-6409</v>
      </c>
      <c s="7" r="C4" t="n">
        <v>-6108</v>
      </c>
      <c s="7" r="D4" t="n">
        <v>-21092</v>
      </c>
      <c s="7" r="E4" t="n">
        <v>-14429</v>
      </c>
    </row>
    <row r="5" spans="1:5">
      <c s="4" r="A5" t="s">
        <v>92</v>
      </c>
      <c s="5" r="B5" t="n">
        <v>19459</v>
      </c>
      <c s="5" r="C5" t="n">
        <v>13707</v>
      </c>
      <c s="5" r="D5" t="n">
        <v>61622</v>
      </c>
      <c s="5" r="E5" t="n">
        <v>34668</v>
      </c>
    </row>
    <row r="6" spans="1:5">
      <c s="4" r="A6" t="s">
        <v>564</v>
      </c>
      <c s="5" r="B6" t="n">
        <v>18</v>
      </c>
      <c s="5" r="C6" t="n">
        <v>-257</v>
      </c>
      <c s="5" r="D6" t="n">
        <v>373</v>
      </c>
      <c s="5" r="E6" t="n">
        <v>2174</v>
      </c>
    </row>
    <row r="7" spans="1:5">
      <c s="4" r="A7" t="s">
        <v>86</v>
      </c>
      <c s="5" r="B7" t="n">
        <v>-1609</v>
      </c>
      <c s="5" r="C7" t="n">
        <v>-1411</v>
      </c>
      <c s="5" r="D7" t="n">
        <v>-4469</v>
      </c>
      <c s="5" r="E7" t="n">
        <v>-3212</v>
      </c>
    </row>
    <row r="8" spans="1:5">
      <c s="4" r="A8" t="s">
        <v>87</v>
      </c>
      <c s="5" r="B8" t="n">
        <v>-160</v>
      </c>
      <c s="5" r="C8" t="n">
        <v>0</v>
      </c>
      <c s="5" r="D8" t="n">
        <v>-460</v>
      </c>
      <c s="5" r="E8" t="n">
        <v>0</v>
      </c>
    </row>
    <row r="9" spans="1:5">
      <c s="4" r="A9" t="s">
        <v>88</v>
      </c>
      <c s="5" r="B9" t="n">
        <v>0</v>
      </c>
      <c s="5" r="C9" t="n">
        <v>-4087</v>
      </c>
      <c s="5" r="D9" t="n">
        <v>-3654</v>
      </c>
      <c s="5" r="E9" t="n">
        <v>-10598</v>
      </c>
    </row>
    <row r="10" spans="1:5">
      <c s="4" r="A10" t="s">
        <v>89</v>
      </c>
      <c s="5" r="B10" t="n">
        <v>-4708</v>
      </c>
      <c s="5" r="C10" t="n">
        <v>-4078</v>
      </c>
      <c s="5" r="D10" t="n">
        <v>-13274</v>
      </c>
      <c s="5" r="E10" t="n">
        <v>-9538</v>
      </c>
    </row>
    <row r="11" spans="1:5">
      <c s="4" r="A11" t="s">
        <v>90</v>
      </c>
      <c s="5" r="B11" t="n">
        <v>-16369</v>
      </c>
      <c s="5" r="C11" t="n">
        <v>-13002</v>
      </c>
      <c s="5" r="D11" t="n">
        <v>-48597</v>
      </c>
      <c s="5" r="E11" t="n">
        <v>-31275</v>
      </c>
    </row>
    <row r="12" spans="1:5">
      <c s="4" r="A12" t="s">
        <v>94</v>
      </c>
      <c s="5" r="B12" t="n">
        <v>2709</v>
      </c>
      <c s="5" r="C12" t="n">
        <v>277</v>
      </c>
      <c s="5" r="D12" t="n">
        <v>5828</v>
      </c>
      <c s="5" r="E12" t="n">
        <v>477</v>
      </c>
    </row>
    <row r="13" spans="1:5">
      <c s="4" r="A13" t="s">
        <v>95</v>
      </c>
      <c s="5" r="B13" t="n">
        <v>-7733</v>
      </c>
      <c s="5" r="C13" t="n">
        <v>-5478</v>
      </c>
      <c s="5" r="D13" t="n">
        <v>-21043</v>
      </c>
      <c s="5" r="E13" t="n">
        <v>-13905</v>
      </c>
    </row>
    <row r="14" spans="1:5">
      <c s="4" r="A14" t="s">
        <v>97</v>
      </c>
      <c s="5" r="B14" t="n">
        <v>14435</v>
      </c>
      <c s="5" r="C14" t="n">
        <v>8506</v>
      </c>
      <c s="5" r="D14" t="n">
        <v>46407</v>
      </c>
      <c s="5" r="E14" t="n">
        <v>21240</v>
      </c>
    </row>
    <row r="15" spans="1:5">
      <c s="4" r="A15" t="s">
        <v>565</v>
      </c>
    </row>
    <row r="16" spans="1:5">
      <c s="3" r="A16" t="s">
        <v>561</v>
      </c>
    </row>
    <row r="17" spans="1:5">
      <c s="4" r="A17" t="s">
        <v>566</v>
      </c>
      <c s="5" r="B17" t="n">
        <v>48696</v>
      </c>
      <c s="5" r="C17" t="n">
        <v>42650</v>
      </c>
      <c s="5" r="D17" t="n">
        <v>152795</v>
      </c>
      <c s="5" r="E17" t="n">
        <v>101546</v>
      </c>
    </row>
    <row r="18" spans="1:5">
      <c s="4" r="A18" t="s">
        <v>85</v>
      </c>
      <c s="5" r="B18" t="n">
        <v>-6409</v>
      </c>
      <c s="5" r="C18" t="n">
        <v>-6108</v>
      </c>
      <c s="5" r="D18" t="n">
        <v>-21092</v>
      </c>
      <c s="5" r="E18" t="n">
        <v>-14429</v>
      </c>
    </row>
    <row r="19" spans="1:5">
      <c s="4" r="A19" t="s">
        <v>92</v>
      </c>
      <c s="5" r="B19" t="n">
        <v>42287</v>
      </c>
      <c s="5" r="C19" t="n">
        <v>36542</v>
      </c>
      <c s="5" r="D19" t="n">
        <v>131703</v>
      </c>
      <c s="5" r="E19" t="n">
        <v>87117</v>
      </c>
    </row>
    <row r="20" spans="1:5">
      <c s="4" r="A20" t="s">
        <v>567</v>
      </c>
    </row>
    <row r="21" spans="1:5">
      <c s="3" r="A21" t="s">
        <v>561</v>
      </c>
    </row>
    <row r="22" spans="1:5">
      <c s="4" r="A22" t="s">
        <v>566</v>
      </c>
      <c s="5" r="B22" t="n">
        <v>28407</v>
      </c>
      <c s="5" r="C22" t="n">
        <v>24752</v>
      </c>
      <c s="5" r="D22" t="n">
        <v>86226</v>
      </c>
      <c s="5" r="E22" t="n">
        <v>60569</v>
      </c>
    </row>
    <row r="23" spans="1:5">
      <c s="4" r="A23" t="s">
        <v>85</v>
      </c>
      <c s="5" r="B23" t="n">
        <v>-4847</v>
      </c>
      <c s="5" r="C23" t="n">
        <v>-5123</v>
      </c>
      <c s="5" r="D23" t="n">
        <v>-15287</v>
      </c>
      <c s="5" r="E23" t="n">
        <v>-12104</v>
      </c>
    </row>
    <row r="24" spans="1:5">
      <c s="4" r="A24" t="s">
        <v>92</v>
      </c>
      <c s="5" r="B24" t="n">
        <v>23560</v>
      </c>
      <c s="5" r="C24" t="n">
        <v>19629</v>
      </c>
      <c s="5" r="D24" t="n">
        <v>70939</v>
      </c>
      <c s="5" r="E24" t="n">
        <v>48465</v>
      </c>
    </row>
    <row r="25" spans="1:5">
      <c s="4" r="A25" t="s">
        <v>568</v>
      </c>
    </row>
    <row r="26" spans="1:5">
      <c s="3" r="A26" t="s">
        <v>561</v>
      </c>
    </row>
    <row r="27" spans="1:5">
      <c s="4" r="A27" t="s">
        <v>566</v>
      </c>
      <c s="5" r="B27" t="n">
        <v>20289</v>
      </c>
      <c s="5" r="C27" t="n">
        <v>17898</v>
      </c>
      <c s="5" r="D27" t="n">
        <v>66569</v>
      </c>
      <c s="5" r="E27" t="n">
        <v>40977</v>
      </c>
    </row>
    <row r="28" spans="1:5">
      <c s="4" r="A28" t="s">
        <v>85</v>
      </c>
      <c s="5" r="B28" t="n">
        <v>-1562</v>
      </c>
      <c s="5" r="C28" t="n">
        <v>-985</v>
      </c>
      <c s="5" r="D28" t="n">
        <v>-5805</v>
      </c>
      <c s="5" r="E28" t="n">
        <v>-2325</v>
      </c>
    </row>
    <row r="29" spans="1:5">
      <c s="4" r="A29" t="s">
        <v>92</v>
      </c>
      <c s="7" r="B29" t="n">
        <v>18727</v>
      </c>
      <c s="7" r="C29" t="n">
        <v>16913</v>
      </c>
      <c s="7" r="D29" t="n">
        <v>60764</v>
      </c>
      <c s="7" r="E29" t="n">
        <v>386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23</v>
      </c>
    </row>
    <row r="2" spans="1:3">
      <c s="3" r="A2" t="s">
        <v>570</v>
      </c>
    </row>
    <row r="3" spans="1:3">
      <c s="4" r="A3" t="s">
        <v>34</v>
      </c>
      <c s="7" r="B3" t="n">
        <v>2399645</v>
      </c>
      <c s="7" r="C3" t="n">
        <v>2190842</v>
      </c>
    </row>
    <row r="4" spans="1:3">
      <c s="4" r="A4" t="s">
        <v>567</v>
      </c>
    </row>
    <row r="5" spans="1:3">
      <c s="3" r="A5" t="s">
        <v>570</v>
      </c>
    </row>
    <row r="6" spans="1:3">
      <c s="4" r="A6" t="s">
        <v>34</v>
      </c>
      <c s="5" r="B6" t="n">
        <v>1110250</v>
      </c>
      <c s="5" r="C6" t="n">
        <v>1130131</v>
      </c>
    </row>
    <row r="7" spans="1:3">
      <c s="4" r="A7" t="s">
        <v>568</v>
      </c>
    </row>
    <row r="8" spans="1:3">
      <c s="3" r="A8" t="s">
        <v>570</v>
      </c>
    </row>
    <row r="9" spans="1:3">
      <c s="4" r="A9" t="s">
        <v>34</v>
      </c>
      <c s="5" r="B9" t="n">
        <v>1115858</v>
      </c>
      <c s="5" r="C9" t="n">
        <v>933257</v>
      </c>
    </row>
    <row r="10" spans="1:3">
      <c s="4" r="A10" t="s">
        <v>571</v>
      </c>
    </row>
    <row r="11" spans="1:3">
      <c s="3" r="A11" t="s">
        <v>570</v>
      </c>
    </row>
    <row r="12" spans="1:3">
      <c s="4" r="A12" t="s">
        <v>34</v>
      </c>
      <c s="7" r="B12" t="n">
        <v>173537</v>
      </c>
      <c s="7" r="C12" t="n">
        <v>1274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2</v>
      </c>
      <c s="2" r="B1" t="s">
        <v>1</v>
      </c>
    </row>
    <row r="2" spans="1:3">
      <c s="2" r="B2" t="s">
        <v>2</v>
      </c>
      <c s="2" r="C2" t="s">
        <v>78</v>
      </c>
    </row>
    <row r="3" spans="1:3">
      <c s="3" r="A3" t="s">
        <v>573</v>
      </c>
    </row>
    <row r="4" spans="1:3">
      <c s="4" r="A4" t="s">
        <v>574</v>
      </c>
      <c s="7" r="B4" t="n">
        <v>181605</v>
      </c>
      <c s="7" r="C4" t="n">
        <v>986024</v>
      </c>
    </row>
    <row r="5" spans="1:3">
      <c s="4" r="A5" t="s">
        <v>567</v>
      </c>
    </row>
    <row r="6" spans="1:3">
      <c s="3" r="A6" t="s">
        <v>573</v>
      </c>
    </row>
    <row r="7" spans="1:3">
      <c s="4" r="A7" t="s">
        <v>574</v>
      </c>
      <c s="5" r="B7" t="n">
        <v>2793</v>
      </c>
      <c s="5" r="C7" t="n">
        <v>438539</v>
      </c>
    </row>
    <row r="8" spans="1:3">
      <c s="4" r="A8" t="s">
        <v>568</v>
      </c>
    </row>
    <row r="9" spans="1:3">
      <c s="3" r="A9" t="s">
        <v>573</v>
      </c>
    </row>
    <row r="10" spans="1:3">
      <c s="4" r="A10" t="s">
        <v>574</v>
      </c>
      <c s="7" r="B10" t="n">
        <v>178812</v>
      </c>
      <c s="7" r="C10" t="n">
        <v>5474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5</v>
      </c>
      <c s="2" r="B1" t="s">
        <v>77</v>
      </c>
      <c s="2" r="D1" t="s">
        <v>1</v>
      </c>
    </row>
    <row r="2" spans="1:5">
      <c s="2" r="B2" t="s">
        <v>2</v>
      </c>
      <c s="2" r="C2" t="s">
        <v>78</v>
      </c>
      <c s="2" r="D2" t="s">
        <v>2</v>
      </c>
      <c s="2" r="E2" t="s">
        <v>78</v>
      </c>
    </row>
    <row r="3" spans="1:5">
      <c s="3" r="A3" t="s">
        <v>576</v>
      </c>
    </row>
    <row r="4" spans="1:5">
      <c s="4" r="A4" t="s">
        <v>577</v>
      </c>
      <c s="7" r="D4" t="n">
        <v>127147</v>
      </c>
      <c s="7" r="E4" t="n">
        <v>0</v>
      </c>
    </row>
    <row r="5" spans="1:5">
      <c s="4" r="A5" t="s">
        <v>578</v>
      </c>
      <c s="7" r="B5" t="n">
        <v>2709</v>
      </c>
      <c s="7" r="C5" t="n">
        <v>277</v>
      </c>
      <c s="5" r="D5" t="n">
        <v>5828</v>
      </c>
      <c s="7" r="E5" t="n">
        <v>477</v>
      </c>
    </row>
    <row r="6" spans="1:5">
      <c s="4" r="A6" t="s">
        <v>579</v>
      </c>
    </row>
    <row r="7" spans="1:5">
      <c s="3" r="A7" t="s">
        <v>576</v>
      </c>
    </row>
    <row r="8" spans="1:5">
      <c s="4" r="A8" t="s">
        <v>577</v>
      </c>
      <c s="7" r="D8" t="n">
        <v>127147</v>
      </c>
    </row>
    <row r="9" spans="1:5">
      <c s="4" r="A9" t="s">
        <v>328</v>
      </c>
      <c s="4" r="D9" t="s">
        <v>329</v>
      </c>
    </row>
    <row r="10" spans="1:5">
      <c s="4" r="A10" t="s">
        <v>580</v>
      </c>
      <c s="5" r="B10" t="n">
        <v>125000</v>
      </c>
      <c s="7" r="D10" t="n">
        <v>125000</v>
      </c>
    </row>
    <row r="11" spans="1:5">
      <c s="4" r="A11" t="s">
        <v>581</v>
      </c>
      <c s="5" r="B11" t="n">
        <v>2772</v>
      </c>
      <c s="5" r="D11" t="n">
        <v>2772</v>
      </c>
    </row>
    <row r="12" spans="1:5">
      <c s="4" r="A12" t="s">
        <v>582</v>
      </c>
      <c s="5" r="B12" t="n">
        <v>625</v>
      </c>
      <c s="5" r="D12" t="n">
        <v>625</v>
      </c>
    </row>
    <row r="13" spans="1:5">
      <c s="4" r="A13" t="s">
        <v>578</v>
      </c>
      <c s="7" r="B13" t="n">
        <v>2461</v>
      </c>
      <c s="7" r="D13" t="n">
        <v>53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2</v>
      </c>
      <c s="2" r="C1" t="s">
        <v>23</v>
      </c>
    </row>
    <row r="2" spans="1:3">
      <c s="3" r="A2" t="s">
        <v>584</v>
      </c>
    </row>
    <row r="3" spans="1:3">
      <c s="4" r="A3" t="s">
        <v>585</v>
      </c>
      <c s="7" r="B3" t="n">
        <v>127147000</v>
      </c>
      <c s="7" r="C3" t="n">
        <v>0</v>
      </c>
    </row>
    <row r="4" spans="1:3">
      <c s="4" r="A4" t="s">
        <v>586</v>
      </c>
      <c s="5" r="B4" t="n">
        <v>546597000</v>
      </c>
      <c s="5" r="C4" t="n">
        <v>490909000</v>
      </c>
    </row>
    <row r="5" spans="1:3">
      <c s="4" r="A5" t="s">
        <v>587</v>
      </c>
      <c s="5" r="B5" t="n">
        <v>283000000</v>
      </c>
      <c s="5" r="C5" t="n">
        <v>75000000</v>
      </c>
    </row>
    <row r="6" spans="1:3">
      <c s="4" r="A6" t="s">
        <v>588</v>
      </c>
      <c s="5" r="B6" t="n">
        <v>7030000</v>
      </c>
      <c s="5" r="C6" t="n">
        <v>6570000</v>
      </c>
    </row>
    <row r="7" spans="1:3">
      <c s="4" r="A7" t="s">
        <v>589</v>
      </c>
      <c s="5" r="B7" t="n">
        <v>9069000</v>
      </c>
    </row>
    <row r="8" spans="1:3">
      <c s="4" r="A8" t="s">
        <v>590</v>
      </c>
      <c s="5" r="B8" t="n">
        <v>0</v>
      </c>
    </row>
    <row r="9" spans="1:3">
      <c s="4" r="A9" t="s">
        <v>489</v>
      </c>
    </row>
    <row r="10" spans="1:3">
      <c s="3" r="A10" t="s">
        <v>584</v>
      </c>
    </row>
    <row r="11" spans="1:3">
      <c s="4" r="A11" t="s">
        <v>586</v>
      </c>
      <c s="5" r="B11" t="n">
        <v>132010000</v>
      </c>
      <c s="5" r="C11" t="n">
        <v>134271000</v>
      </c>
    </row>
    <row r="12" spans="1:3">
      <c s="4" r="A12" t="s">
        <v>483</v>
      </c>
    </row>
    <row r="13" spans="1:3">
      <c s="3" r="A13" t="s">
        <v>584</v>
      </c>
    </row>
    <row r="14" spans="1:3">
      <c s="4" r="A14" t="s">
        <v>586</v>
      </c>
      <c s="5" r="B14" t="n">
        <v>371106000</v>
      </c>
      <c s="5" r="C14" t="n">
        <v>206162000</v>
      </c>
    </row>
    <row r="15" spans="1:3">
      <c s="4" r="A15" t="s">
        <v>587</v>
      </c>
      <c s="5" r="B15" t="n">
        <v>55000000</v>
      </c>
      <c s="5" r="C15" t="n">
        <v>55000000</v>
      </c>
    </row>
    <row r="16" spans="1:3">
      <c s="4" r="A16" t="s">
        <v>490</v>
      </c>
    </row>
    <row r="17" spans="1:3">
      <c s="3" r="A17" t="s">
        <v>584</v>
      </c>
    </row>
    <row r="18" spans="1:3">
      <c s="4" r="A18" t="s">
        <v>586</v>
      </c>
      <c s="5" r="B18" t="n">
        <v>43481000</v>
      </c>
      <c s="5" r="C18" t="n">
        <v>150476000</v>
      </c>
    </row>
    <row r="19" spans="1:3">
      <c s="4" r="A19" t="s">
        <v>587</v>
      </c>
      <c s="5" r="B19" t="n">
        <v>228000000</v>
      </c>
      <c s="5" r="C19" t="n">
        <v>20000000</v>
      </c>
    </row>
    <row r="20" spans="1:3">
      <c s="4" r="A20" t="s">
        <v>591</v>
      </c>
    </row>
    <row r="21" spans="1:3">
      <c s="3" r="A21" t="s">
        <v>584</v>
      </c>
    </row>
    <row r="22" spans="1:3">
      <c s="4" r="A22" t="s">
        <v>592</v>
      </c>
      <c s="5" r="B22" t="n">
        <v>132700000</v>
      </c>
      <c s="5" r="C22" t="n">
        <v>134837000</v>
      </c>
    </row>
    <row r="23" spans="1:3">
      <c s="4" r="A23" t="s">
        <v>593</v>
      </c>
    </row>
    <row r="24" spans="1:3">
      <c s="3" r="A24" t="s">
        <v>584</v>
      </c>
    </row>
    <row r="25" spans="1:3">
      <c s="4" r="A25" t="s">
        <v>592</v>
      </c>
      <c s="5" r="B25" t="n">
        <v>366062000</v>
      </c>
      <c s="5" r="C25" t="n">
        <v>208889000</v>
      </c>
    </row>
    <row r="26" spans="1:3">
      <c s="4" r="A26" t="s">
        <v>594</v>
      </c>
      <c s="7" r="B26" t="n">
        <v>51422000</v>
      </c>
      <c s="7" r="C26" t="n">
        <v>5050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23</v>
      </c>
    </row>
    <row r="2" spans="1:3">
      <c s="3" r="A2" t="s">
        <v>596</v>
      </c>
    </row>
    <row r="3" spans="1:3">
      <c s="4" r="A3" t="s">
        <v>433</v>
      </c>
      <c s="7" r="B3" t="n">
        <v>0</v>
      </c>
      <c s="7" r="C3" t="n">
        <v>273</v>
      </c>
    </row>
    <row r="4" spans="1:3">
      <c s="3" r="A4" t="s">
        <v>35</v>
      </c>
    </row>
    <row r="5" spans="1:3">
      <c s="4" r="A5" t="s">
        <v>597</v>
      </c>
      <c s="5" r="B5" t="n">
        <v>-6494</v>
      </c>
      <c s="5" r="C5" t="n">
        <v>-1808</v>
      </c>
    </row>
    <row r="6" spans="1:3">
      <c s="4" r="A6" t="s">
        <v>598</v>
      </c>
      <c s="5" r="B6" t="n">
        <v>-7030</v>
      </c>
      <c s="5" r="C6" t="n">
        <v>-6570</v>
      </c>
    </row>
    <row r="7" spans="1:3">
      <c s="4" r="A7" t="s">
        <v>599</v>
      </c>
    </row>
    <row r="8" spans="1:3">
      <c s="3" r="A8" t="s">
        <v>596</v>
      </c>
    </row>
    <row r="9" spans="1:3">
      <c s="4" r="A9" t="s">
        <v>433</v>
      </c>
      <c s="5" r="B9" t="n">
        <v>0</v>
      </c>
      <c s="5" r="C9" t="n">
        <v>273</v>
      </c>
    </row>
    <row r="10" spans="1:3">
      <c s="4" r="A10" t="s">
        <v>600</v>
      </c>
      <c s="5" r="B10" t="n">
        <v>0</v>
      </c>
      <c s="5" r="C10" t="n">
        <v>273</v>
      </c>
    </row>
    <row r="11" spans="1:3">
      <c s="3" r="A11" t="s">
        <v>35</v>
      </c>
    </row>
    <row r="12" spans="1:3">
      <c s="4" r="A12" t="s">
        <v>597</v>
      </c>
      <c s="5" r="B12" t="n">
        <v>-6494</v>
      </c>
      <c s="5" r="C12" t="n">
        <v>-1808</v>
      </c>
    </row>
    <row r="13" spans="1:3">
      <c s="4" r="A13" t="s">
        <v>598</v>
      </c>
      <c s="5" r="B13" t="n">
        <v>-7030</v>
      </c>
      <c s="5" r="C13" t="n">
        <v>-6570</v>
      </c>
    </row>
    <row r="14" spans="1:3">
      <c s="4" r="A14" t="s">
        <v>601</v>
      </c>
      <c s="5" r="B14" t="n">
        <v>-13524</v>
      </c>
      <c s="5" r="C14" t="n">
        <v>-8378</v>
      </c>
    </row>
    <row r="15" spans="1:3">
      <c s="4" r="A15" t="s">
        <v>602</v>
      </c>
    </row>
    <row r="16" spans="1:3">
      <c s="3" r="A16" t="s">
        <v>596</v>
      </c>
    </row>
    <row r="17" spans="1:3">
      <c s="4" r="A17" t="s">
        <v>433</v>
      </c>
      <c s="5" r="B17" t="n">
        <v>0</v>
      </c>
      <c s="5" r="C17" t="n">
        <v>0</v>
      </c>
    </row>
    <row r="18" spans="1:3">
      <c s="4" r="A18" t="s">
        <v>600</v>
      </c>
      <c s="5" r="B18" t="n">
        <v>0</v>
      </c>
      <c s="5" r="C18" t="n">
        <v>0</v>
      </c>
    </row>
    <row r="19" spans="1:3">
      <c s="3" r="A19" t="s">
        <v>35</v>
      </c>
    </row>
    <row r="20" spans="1:3">
      <c s="4" r="A20" t="s">
        <v>597</v>
      </c>
      <c s="5" r="B20" t="n">
        <v>0</v>
      </c>
      <c s="5" r="C20" t="n">
        <v>0</v>
      </c>
    </row>
    <row r="21" spans="1:3">
      <c s="4" r="A21" t="s">
        <v>598</v>
      </c>
      <c s="5" r="B21" t="n">
        <v>0</v>
      </c>
      <c s="5" r="C21" t="n">
        <v>0</v>
      </c>
    </row>
    <row r="22" spans="1:3">
      <c s="4" r="A22" t="s">
        <v>601</v>
      </c>
      <c s="5" r="B22" t="n">
        <v>0</v>
      </c>
      <c s="5" r="C22" t="n">
        <v>0</v>
      </c>
    </row>
    <row r="23" spans="1:3">
      <c s="4" r="A23" t="s">
        <v>603</v>
      </c>
    </row>
    <row r="24" spans="1:3">
      <c s="3" r="A24" t="s">
        <v>596</v>
      </c>
    </row>
    <row r="25" spans="1:3">
      <c s="4" r="A25" t="s">
        <v>433</v>
      </c>
      <c s="5" r="B25" t="n">
        <v>0</v>
      </c>
      <c s="5" r="C25" t="n">
        <v>273</v>
      </c>
    </row>
    <row r="26" spans="1:3">
      <c s="4" r="A26" t="s">
        <v>600</v>
      </c>
      <c s="5" r="B26" t="n">
        <v>0</v>
      </c>
      <c s="5" r="C26" t="n">
        <v>273</v>
      </c>
    </row>
    <row r="27" spans="1:3">
      <c s="3" r="A27" t="s">
        <v>35</v>
      </c>
    </row>
    <row r="28" spans="1:3">
      <c s="4" r="A28" t="s">
        <v>597</v>
      </c>
      <c s="5" r="B28" t="n">
        <v>-6494</v>
      </c>
      <c s="5" r="C28" t="n">
        <v>-1808</v>
      </c>
    </row>
    <row r="29" spans="1:3">
      <c s="4" r="A29" t="s">
        <v>598</v>
      </c>
      <c s="5" r="B29" t="n">
        <v>0</v>
      </c>
      <c s="5" r="C29" t="n">
        <v>0</v>
      </c>
    </row>
    <row r="30" spans="1:3">
      <c s="4" r="A30" t="s">
        <v>601</v>
      </c>
      <c s="5" r="B30" t="n">
        <v>-6494</v>
      </c>
      <c s="5" r="C30" t="n">
        <v>-1808</v>
      </c>
    </row>
    <row r="31" spans="1:3">
      <c s="4" r="A31" t="s">
        <v>604</v>
      </c>
    </row>
    <row r="32" spans="1:3">
      <c s="3" r="A32" t="s">
        <v>596</v>
      </c>
    </row>
    <row r="33" spans="1:3">
      <c s="4" r="A33" t="s">
        <v>433</v>
      </c>
      <c s="5" r="B33" t="n">
        <v>0</v>
      </c>
      <c s="5" r="C33" t="n">
        <v>0</v>
      </c>
    </row>
    <row r="34" spans="1:3">
      <c s="4" r="A34" t="s">
        <v>600</v>
      </c>
      <c s="5" r="B34" t="n">
        <v>0</v>
      </c>
      <c s="5" r="C34" t="n">
        <v>0</v>
      </c>
    </row>
    <row r="35" spans="1:3">
      <c s="3" r="A35" t="s">
        <v>35</v>
      </c>
    </row>
    <row r="36" spans="1:3">
      <c s="4" r="A36" t="s">
        <v>597</v>
      </c>
      <c s="5" r="B36" t="n">
        <v>0</v>
      </c>
      <c s="5" r="C36" t="n">
        <v>0</v>
      </c>
    </row>
    <row r="37" spans="1:3">
      <c s="4" r="A37" t="s">
        <v>598</v>
      </c>
      <c s="5" r="B37" t="n">
        <v>-7030</v>
      </c>
      <c s="5" r="C37" t="n">
        <v>-6570</v>
      </c>
    </row>
    <row r="38" spans="1:3">
      <c s="4" r="A38" t="s">
        <v>601</v>
      </c>
      <c s="7" r="B38" t="n">
        <v>-7030</v>
      </c>
      <c s="7" r="C38" t="n">
        <v>-65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5</v>
      </c>
      <c s="2" r="C1" t="s">
        <v>77</v>
      </c>
      <c s="2" r="E1" t="s">
        <v>1</v>
      </c>
    </row>
    <row r="2" spans="1:6">
      <c s="2" r="C2" t="s">
        <v>2</v>
      </c>
      <c s="2" r="D2" t="s">
        <v>78</v>
      </c>
      <c s="2" r="E2" t="s">
        <v>2</v>
      </c>
      <c s="2" r="F2" t="s">
        <v>78</v>
      </c>
    </row>
    <row r="3" spans="1:6">
      <c s="3" r="A3" t="s">
        <v>606</v>
      </c>
    </row>
    <row r="4" spans="1:6">
      <c s="4" r="A4" t="s">
        <v>607</v>
      </c>
      <c s="7" r="C4" t="n">
        <v>6870</v>
      </c>
      <c s="7" r="D4" t="n">
        <v>5030</v>
      </c>
      <c s="7" r="E4" t="n">
        <v>6570</v>
      </c>
      <c s="7" r="F4" t="n">
        <v>0</v>
      </c>
    </row>
    <row r="5" spans="1:6">
      <c s="4" r="A5" t="s">
        <v>608</v>
      </c>
      <c s="5" r="C5" t="n">
        <v>0</v>
      </c>
      <c s="5" r="D5" t="n">
        <v>0</v>
      </c>
      <c s="5" r="E5" t="n">
        <v>0</v>
      </c>
      <c s="5" r="F5" t="n">
        <v>5030</v>
      </c>
    </row>
    <row r="6" spans="1:6">
      <c s="4" r="A6" t="s">
        <v>609</v>
      </c>
      <c s="5" r="C6" t="n">
        <v>160</v>
      </c>
      <c s="5" r="D6" t="n">
        <v>0</v>
      </c>
      <c s="5" r="E6" t="n">
        <v>460</v>
      </c>
      <c s="5" r="F6" t="n">
        <v>0</v>
      </c>
    </row>
    <row r="7" spans="1:6">
      <c s="4" r="A7" t="s">
        <v>610</v>
      </c>
      <c s="5" r="C7" t="n">
        <v>7030</v>
      </c>
      <c s="5" r="D7" t="n">
        <v>5030</v>
      </c>
      <c s="5" r="E7" t="n">
        <v>7030</v>
      </c>
      <c s="5" r="F7" t="n">
        <v>5030</v>
      </c>
    </row>
    <row r="8" spans="1:6">
      <c s="4" r="A8" t="s">
        <v>611</v>
      </c>
      <c s="4" r="B8" t="s">
        <v>389</v>
      </c>
      <c s="7" r="C8" t="n">
        <v>160</v>
      </c>
      <c s="7" r="D8" t="n">
        <v>0</v>
      </c>
      <c s="7" r="E8" t="n">
        <v>460</v>
      </c>
      <c s="7" r="F8" t="n">
        <v>0</v>
      </c>
    </row>
    <row r="9" spans="1:6">
      <c r="A9" t="n"/>
    </row>
    <row r="10" spans="1:6">
      <c s="4" r="A10" t="s">
        <v>389</v>
      </c>
      <c s="4" r="B10" t="s">
        <v>612</v>
      </c>
    </row>
  </sheetData>
  <mergeCells count="5">
    <mergeCell ref="A1:B2"/>
    <mergeCell ref="C1:D1"/>
    <mergeCell ref="E1:F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8</v>
      </c>
    </row>
    <row r="3" spans="1:3">
      <c s="3" r="A3" t="s">
        <v>140</v>
      </c>
    </row>
    <row r="4" spans="1:3">
      <c s="4" r="A4" t="s">
        <v>97</v>
      </c>
      <c s="7" r="B4" t="n">
        <v>46407</v>
      </c>
      <c s="7" r="C4" t="n">
        <v>21240</v>
      </c>
    </row>
    <row r="5" spans="1:3">
      <c s="3" r="A5" t="s">
        <v>141</v>
      </c>
    </row>
    <row r="6" spans="1:3">
      <c s="4" r="A6" t="s">
        <v>90</v>
      </c>
      <c s="5" r="B6" t="n">
        <v>48597</v>
      </c>
      <c s="5" r="C6" t="n">
        <v>31275</v>
      </c>
    </row>
    <row r="7" spans="1:3">
      <c s="4" r="A7" t="s">
        <v>142</v>
      </c>
      <c s="5" r="B7" t="n">
        <v>2794</v>
      </c>
      <c s="5" r="C7" t="n">
        <v>1893</v>
      </c>
    </row>
    <row r="8" spans="1:3">
      <c s="4" r="A8" t="s">
        <v>143</v>
      </c>
      <c s="5" r="B8" t="n">
        <v>296</v>
      </c>
      <c s="5" r="C8" t="n">
        <v>145</v>
      </c>
    </row>
    <row r="9" spans="1:3">
      <c s="4" r="A9" t="s">
        <v>144</v>
      </c>
      <c s="5" r="B9" t="n">
        <v>-4072</v>
      </c>
      <c s="5" r="C9" t="n">
        <v>-3147</v>
      </c>
    </row>
    <row r="10" spans="1:3">
      <c s="4" r="A10" t="s">
        <v>145</v>
      </c>
      <c s="5" r="B10" t="n">
        <v>114</v>
      </c>
      <c s="5" r="C10" t="n">
        <v>1167</v>
      </c>
    </row>
    <row r="11" spans="1:3">
      <c s="4" r="A11" t="s">
        <v>146</v>
      </c>
      <c s="5" r="B11" t="n">
        <v>6497</v>
      </c>
      <c s="5" r="C11" t="n">
        <v>0</v>
      </c>
    </row>
    <row r="12" spans="1:3">
      <c s="4" r="A12" t="s">
        <v>147</v>
      </c>
      <c s="5" r="B12" t="n">
        <v>-15787</v>
      </c>
      <c s="5" r="C12" t="n">
        <v>-11634</v>
      </c>
    </row>
    <row r="13" spans="1:3">
      <c s="4" r="A13" t="s">
        <v>135</v>
      </c>
      <c s="5" r="B13" t="n">
        <v>67</v>
      </c>
      <c s="5" r="C13" t="n">
        <v>68</v>
      </c>
    </row>
    <row r="14" spans="1:3">
      <c s="4" r="A14" t="s">
        <v>87</v>
      </c>
      <c s="5" r="B14" t="n">
        <v>460</v>
      </c>
      <c s="5" r="C14" t="n">
        <v>0</v>
      </c>
    </row>
    <row r="15" spans="1:3">
      <c s="3" r="A15" t="s">
        <v>148</v>
      </c>
    </row>
    <row r="16" spans="1:3">
      <c s="4" r="A16" t="s">
        <v>64</v>
      </c>
      <c s="5" r="B16" t="n">
        <v>4698</v>
      </c>
      <c s="5" r="C16" t="n">
        <v>4635</v>
      </c>
    </row>
    <row r="17" spans="1:3">
      <c s="4" r="A17" t="s">
        <v>63</v>
      </c>
      <c s="5" r="B17" t="n">
        <v>359</v>
      </c>
      <c s="5" r="C17" t="n">
        <v>8949</v>
      </c>
    </row>
    <row r="18" spans="1:3">
      <c s="4" r="A18" t="s">
        <v>61</v>
      </c>
      <c s="5" r="B18" t="n">
        <v>-9136</v>
      </c>
      <c s="5" r="C18" t="n">
        <v>-1244</v>
      </c>
    </row>
    <row r="19" spans="1:3">
      <c s="4" r="A19" t="s">
        <v>149</v>
      </c>
      <c s="5" r="B19" t="n">
        <v>81294</v>
      </c>
      <c s="5" r="C19" t="n">
        <v>53347</v>
      </c>
    </row>
    <row r="20" spans="1:3">
      <c s="3" r="A20" t="s">
        <v>150</v>
      </c>
    </row>
    <row r="21" spans="1:3">
      <c s="4" r="A21" t="s">
        <v>151</v>
      </c>
      <c s="5" r="B21" t="n">
        <v>-123753</v>
      </c>
      <c s="5" r="C21" t="n">
        <v>-952950</v>
      </c>
    </row>
    <row r="22" spans="1:3">
      <c s="4" r="A22" t="s">
        <v>152</v>
      </c>
      <c s="5" r="B22" t="n">
        <v>-44178</v>
      </c>
      <c s="5" r="C22" t="n">
        <v>-13074</v>
      </c>
    </row>
    <row r="23" spans="1:3">
      <c s="4" r="A23" t="s">
        <v>153</v>
      </c>
      <c s="5" r="B23" t="n">
        <v>166</v>
      </c>
      <c s="5" r="C23" t="n">
        <v>-1560</v>
      </c>
    </row>
    <row r="24" spans="1:3">
      <c s="4" r="A24" t="s">
        <v>154</v>
      </c>
      <c s="5" r="B24" t="n">
        <v>-267</v>
      </c>
      <c s="5" r="C24" t="n">
        <v>-14644</v>
      </c>
    </row>
    <row r="25" spans="1:3">
      <c s="4" r="A25" t="s">
        <v>155</v>
      </c>
      <c s="5" r="B25" t="n">
        <v>9500</v>
      </c>
      <c s="5" r="C25" t="n">
        <v>27500</v>
      </c>
    </row>
    <row r="26" spans="1:3">
      <c s="4" r="A26" t="s">
        <v>31</v>
      </c>
      <c s="5" r="B26" t="n">
        <v>-127147</v>
      </c>
      <c s="5" r="C26" t="n">
        <v>0</v>
      </c>
    </row>
    <row r="27" spans="1:3">
      <c s="4" r="A27" t="s">
        <v>156</v>
      </c>
      <c s="5" r="B27" t="n">
        <v>-11000</v>
      </c>
      <c s="5" r="C27" t="n">
        <v>0</v>
      </c>
    </row>
    <row r="28" spans="1:3">
      <c s="4" r="A28" t="s">
        <v>157</v>
      </c>
      <c s="5" r="B28" t="n">
        <v>0</v>
      </c>
      <c s="5" r="C28" t="n">
        <v>-293</v>
      </c>
    </row>
    <row r="29" spans="1:3">
      <c s="4" r="A29" t="s">
        <v>158</v>
      </c>
      <c s="5" r="B29" t="n">
        <v>-296679</v>
      </c>
      <c s="5" r="C29" t="n">
        <v>-955021</v>
      </c>
    </row>
    <row r="30" spans="1:3">
      <c s="3" r="A30" t="s">
        <v>159</v>
      </c>
    </row>
    <row r="31" spans="1:3">
      <c s="4" r="A31" t="s">
        <v>160</v>
      </c>
      <c s="5" r="B31" t="n">
        <v>64305</v>
      </c>
      <c s="5" r="C31" t="n">
        <v>191466</v>
      </c>
    </row>
    <row r="32" spans="1:3">
      <c s="4" r="A32" t="s">
        <v>161</v>
      </c>
      <c s="5" r="B32" t="n">
        <v>-8617</v>
      </c>
      <c s="5" r="C32" t="n">
        <v>-4913</v>
      </c>
    </row>
    <row r="33" spans="1:3">
      <c s="4" r="A33" t="s">
        <v>162</v>
      </c>
      <c s="5" r="B33" t="n">
        <v>235000</v>
      </c>
      <c s="5" r="C33" t="n">
        <v>20000</v>
      </c>
    </row>
    <row r="34" spans="1:3">
      <c s="4" r="A34" t="s">
        <v>163</v>
      </c>
      <c s="5" r="B34" t="n">
        <v>-27000</v>
      </c>
      <c s="5" r="C34" t="n">
        <v>-97000</v>
      </c>
    </row>
    <row r="35" spans="1:3">
      <c s="4" r="A35" t="s">
        <v>164</v>
      </c>
      <c s="5" r="B35" t="n">
        <v>-2415</v>
      </c>
      <c s="5" r="C35" t="n">
        <v>-7047</v>
      </c>
    </row>
    <row r="36" spans="1:3">
      <c s="4" r="A36" t="s">
        <v>165</v>
      </c>
      <c s="5" r="B36" t="n">
        <v>-5521</v>
      </c>
      <c s="5" r="C36" t="n">
        <v>-2837</v>
      </c>
    </row>
    <row r="37" spans="1:3">
      <c s="4" r="A37" t="s">
        <v>166</v>
      </c>
      <c s="5" r="B37" t="n">
        <v>-82</v>
      </c>
      <c s="5" r="C37" t="n">
        <v>-94938</v>
      </c>
    </row>
    <row r="38" spans="1:3">
      <c s="4" r="A38" t="s">
        <v>167</v>
      </c>
      <c s="5" r="B38" t="n">
        <v>-42407</v>
      </c>
      <c s="5" r="C38" t="n">
        <v>-30312</v>
      </c>
    </row>
    <row r="39" spans="1:3">
      <c s="4" r="A39" t="s">
        <v>168</v>
      </c>
      <c s="5" r="B39" t="n">
        <v>0</v>
      </c>
      <c s="5" r="C39" t="n">
        <v>966209</v>
      </c>
    </row>
    <row r="40" spans="1:3">
      <c s="4" r="A40" t="s">
        <v>169</v>
      </c>
      <c s="5" r="B40" t="n">
        <v>-2152</v>
      </c>
      <c s="5" r="C40" t="n">
        <v>-12137</v>
      </c>
    </row>
    <row r="41" spans="1:3">
      <c s="4" r="A41" t="s">
        <v>170</v>
      </c>
      <c s="5" r="B41" t="n">
        <v>1838</v>
      </c>
      <c s="5" r="C41" t="n">
        <v>3471</v>
      </c>
    </row>
    <row r="42" spans="1:3">
      <c s="4" r="A42" t="s">
        <v>171</v>
      </c>
      <c s="5" r="B42" t="n">
        <v>-67224</v>
      </c>
      <c s="5" r="C42" t="n">
        <v>0</v>
      </c>
    </row>
    <row r="43" spans="1:3">
      <c s="4" r="A43" t="s">
        <v>172</v>
      </c>
      <c s="5" r="B43" t="n">
        <v>0</v>
      </c>
      <c s="5" r="C43" t="n">
        <v>39914</v>
      </c>
    </row>
    <row r="44" spans="1:3">
      <c s="4" r="A44" t="s">
        <v>173</v>
      </c>
      <c s="5" r="B44" t="n">
        <v>-2053</v>
      </c>
      <c s="5" r="C44" t="n">
        <v>-2470</v>
      </c>
    </row>
    <row r="45" spans="1:3">
      <c s="4" r="A45" t="s">
        <v>174</v>
      </c>
      <c s="5" r="B45" t="n">
        <v>143672</v>
      </c>
      <c s="5" r="C45" t="n">
        <v>969406</v>
      </c>
    </row>
    <row r="46" spans="1:3">
      <c s="4" r="A46" t="s">
        <v>175</v>
      </c>
      <c s="5" r="B46" t="n">
        <v>-71713</v>
      </c>
      <c s="5" r="C46" t="n">
        <v>67732</v>
      </c>
    </row>
    <row r="47" spans="1:3">
      <c s="4" r="A47" t="s">
        <v>176</v>
      </c>
      <c s="5" r="B47" t="n">
        <v>113093</v>
      </c>
      <c s="5" r="C47" t="n">
        <v>7511</v>
      </c>
    </row>
    <row r="48" spans="1:3">
      <c s="4" r="A48" t="s">
        <v>177</v>
      </c>
      <c s="5" r="B48" t="n">
        <v>41380</v>
      </c>
      <c s="5" r="C48" t="n">
        <v>75243</v>
      </c>
    </row>
    <row r="49" spans="1:3">
      <c s="3" r="A49" t="s">
        <v>178</v>
      </c>
    </row>
    <row r="50" spans="1:3">
      <c s="4" r="A50" t="s">
        <v>179</v>
      </c>
      <c s="5" r="B50" t="n">
        <v>21352</v>
      </c>
      <c s="5" r="C50" t="n">
        <v>12491</v>
      </c>
    </row>
    <row r="51" spans="1:3">
      <c s="3" r="A51" t="s">
        <v>180</v>
      </c>
    </row>
    <row r="52" spans="1:3">
      <c s="4" r="A52" t="s">
        <v>181</v>
      </c>
      <c s="5" r="B52" t="n">
        <v>50720</v>
      </c>
      <c s="5" r="C52" t="n">
        <v>33684</v>
      </c>
    </row>
    <row r="53" spans="1:3">
      <c s="4" r="A53" t="s">
        <v>182</v>
      </c>
      <c s="5" r="B53" t="n">
        <v>-4959</v>
      </c>
      <c s="5" r="C53" t="n">
        <v>-726</v>
      </c>
    </row>
    <row r="54" spans="1:3">
      <c s="4" r="A54" t="s">
        <v>183</v>
      </c>
      <c s="5" r="B54" t="n">
        <v>13674</v>
      </c>
      <c s="5" r="C54" t="n">
        <v>20000</v>
      </c>
    </row>
    <row r="55" spans="1:3">
      <c s="4" r="A55" t="s">
        <v>184</v>
      </c>
      <c s="7" r="B55" t="n">
        <v>0</v>
      </c>
      <c s="7" r="C55" t="n">
        <v>50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3</v>
      </c>
      <c s="2" r="B1" t="s">
        <v>77</v>
      </c>
      <c s="2" r="D1" t="s">
        <v>1</v>
      </c>
    </row>
    <row r="2" spans="1:5">
      <c s="2" r="B2" t="s">
        <v>2</v>
      </c>
      <c s="2" r="C2" t="s">
        <v>78</v>
      </c>
      <c s="2" r="D2" t="s">
        <v>2</v>
      </c>
      <c s="2" r="E2" t="s">
        <v>78</v>
      </c>
    </row>
    <row r="3" spans="1:5">
      <c s="3" r="A3" t="s">
        <v>228</v>
      </c>
    </row>
    <row r="4" spans="1:5">
      <c s="4" r="A4" t="s">
        <v>614</v>
      </c>
      <c s="7" r="B4" t="n">
        <v>0</v>
      </c>
      <c s="7" r="C4" t="n">
        <v>0</v>
      </c>
      <c s="7" r="D4" t="n">
        <v>0</v>
      </c>
      <c s="7" r="E4" t="n">
        <v>0</v>
      </c>
    </row>
    <row r="5" spans="1:5">
      <c s="4" r="A5" t="s">
        <v>615</v>
      </c>
      <c s="5" r="B5" t="n">
        <v>4257000</v>
      </c>
      <c s="5" r="D5" t="n">
        <v>4257000</v>
      </c>
    </row>
    <row r="6" spans="1:5">
      <c s="4" r="A6" t="s">
        <v>616</v>
      </c>
      <c s="7" r="B6" t="n">
        <v>7285000</v>
      </c>
      <c s="7" r="D6" t="n">
        <v>728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17</v>
      </c>
      <c s="2" r="B1" t="s">
        <v>1</v>
      </c>
      <c r="D1" t="n"/>
    </row>
    <row r="2" spans="1:5">
      <c s="2" r="B2" t="s">
        <v>2</v>
      </c>
      <c s="2" r="D2" t="s">
        <v>23</v>
      </c>
    </row>
    <row r="3" spans="1:5">
      <c s="3" r="A3" t="s">
        <v>618</v>
      </c>
    </row>
    <row r="4" spans="1:5">
      <c s="4" r="A4" t="s">
        <v>619</v>
      </c>
      <c s="7" r="B4" t="n">
        <v>0</v>
      </c>
      <c s="7" r="D4" t="n">
        <v>273</v>
      </c>
    </row>
    <row r="5" spans="1:5">
      <c s="4" r="A5" t="s">
        <v>620</v>
      </c>
      <c s="5" r="B5" t="n">
        <v>-6494</v>
      </c>
      <c s="5" r="D5" t="n">
        <v>-1808</v>
      </c>
    </row>
    <row r="6" spans="1:5">
      <c s="4" r="A6" t="s">
        <v>621</v>
      </c>
    </row>
    <row r="7" spans="1:5">
      <c s="3" r="A7" t="s">
        <v>618</v>
      </c>
    </row>
    <row r="8" spans="1:5">
      <c s="4" r="A8" t="s">
        <v>622</v>
      </c>
      <c s="5" r="B8" t="n">
        <v>426106</v>
      </c>
      <c s="5" r="D8" t="n">
        <v>261162</v>
      </c>
    </row>
    <row r="9" spans="1:5">
      <c s="4" r="A9" t="s">
        <v>623</v>
      </c>
    </row>
    <row r="10" spans="1:5">
      <c s="3" r="A10" t="s">
        <v>618</v>
      </c>
    </row>
    <row r="11" spans="1:5">
      <c s="4" r="A11" t="s">
        <v>619</v>
      </c>
      <c s="5" r="B11" t="n">
        <v>0</v>
      </c>
      <c s="5" r="D11" t="n">
        <v>273</v>
      </c>
      <c s="4" r="E11" t="s">
        <v>389</v>
      </c>
    </row>
    <row r="12" spans="1:5">
      <c s="4" r="A12" t="s">
        <v>624</v>
      </c>
    </row>
    <row r="13" spans="1:5">
      <c s="3" r="A13" t="s">
        <v>618</v>
      </c>
    </row>
    <row r="14" spans="1:5">
      <c s="4" r="A14" t="s">
        <v>620</v>
      </c>
      <c s="7" r="B14" t="n">
        <v>-6494</v>
      </c>
      <c s="4" r="C14" t="s">
        <v>625</v>
      </c>
      <c s="5" r="D14" t="n">
        <v>-1808</v>
      </c>
      <c s="4" r="E14" t="s">
        <v>626</v>
      </c>
    </row>
    <row r="15" spans="1:5">
      <c s="4" r="A15" t="s">
        <v>627</v>
      </c>
    </row>
    <row r="16" spans="1:5">
      <c s="3" r="A16" t="s">
        <v>618</v>
      </c>
    </row>
    <row r="17" spans="1:5">
      <c s="4" r="A17" t="s">
        <v>628</v>
      </c>
      <c s="4" r="B17" t="s">
        <v>629</v>
      </c>
    </row>
    <row r="18" spans="1:5">
      <c s="4" r="A18" t="s">
        <v>630</v>
      </c>
      <c s="4" r="B18" t="s">
        <v>631</v>
      </c>
    </row>
    <row r="19" spans="1:5">
      <c s="4" r="A19" t="s">
        <v>632</v>
      </c>
    </row>
    <row r="20" spans="1:5">
      <c s="3" r="A20" t="s">
        <v>618</v>
      </c>
    </row>
    <row r="21" spans="1:5">
      <c s="4" r="A21" t="s">
        <v>628</v>
      </c>
      <c s="4" r="B21" t="s">
        <v>633</v>
      </c>
    </row>
    <row r="22" spans="1:5">
      <c s="4" r="A22" t="s">
        <v>630</v>
      </c>
      <c s="4" r="B22" t="s">
        <v>634</v>
      </c>
    </row>
    <row r="23" spans="1:5">
      <c s="4" r="A23" t="s">
        <v>635</v>
      </c>
    </row>
    <row r="24" spans="1:5">
      <c s="3" r="A24" t="s">
        <v>618</v>
      </c>
    </row>
    <row r="25" spans="1:5">
      <c s="4" r="A25" t="s">
        <v>619</v>
      </c>
      <c s="5" r="D25" t="n">
        <v>273</v>
      </c>
    </row>
    <row r="26" spans="1:5">
      <c s="4" r="A26" t="s">
        <v>620</v>
      </c>
      <c s="7" r="B26" t="n">
        <v>-6494</v>
      </c>
      <c s="5" r="D26" t="n">
        <v>-1434</v>
      </c>
    </row>
    <row r="27" spans="1:5">
      <c s="4" r="A27" t="s">
        <v>122</v>
      </c>
    </row>
    <row r="28" spans="1:5">
      <c s="3" r="A28" t="s">
        <v>618</v>
      </c>
    </row>
    <row r="29" spans="1:5">
      <c s="4" r="A29" t="s">
        <v>620</v>
      </c>
      <c s="7" r="D29" t="n">
        <v>-374</v>
      </c>
    </row>
    <row r="30" spans="1:5">
      <c r="A30" t="n"/>
    </row>
    <row r="31" spans="1:5">
      <c s="4" r="A31" t="s">
        <v>389</v>
      </c>
      <c s="4" r="B31" t="s">
        <v>636</v>
      </c>
    </row>
    <row r="32" spans="1:5">
      <c s="4" r="A32" t="s">
        <v>625</v>
      </c>
      <c s="4" r="B32" t="s">
        <v>637</v>
      </c>
    </row>
    <row r="33" spans="1:5">
      <c s="4" r="A33" t="s">
        <v>626</v>
      </c>
      <c s="4" r="B33" t="s">
        <v>638</v>
      </c>
    </row>
  </sheetData>
  <mergeCells count="9">
    <mergeCell ref="A1:A2"/>
    <mergeCell ref="B1:C1"/>
    <mergeCell ref="D1:E1"/>
    <mergeCell ref="B2:C2"/>
    <mergeCell ref="D2:E2"/>
    <mergeCell ref="A30:E30"/>
    <mergeCell ref="B31:E31"/>
    <mergeCell ref="B32:E32"/>
    <mergeCell ref="B33:E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9</v>
      </c>
      <c s="2" r="B1" t="s">
        <v>77</v>
      </c>
      <c s="2" r="D1" t="s">
        <v>1</v>
      </c>
    </row>
    <row r="2" spans="1:5">
      <c s="2" r="B2" t="s">
        <v>2</v>
      </c>
      <c s="2" r="C2" t="s">
        <v>78</v>
      </c>
      <c s="2" r="D2" t="s">
        <v>2</v>
      </c>
      <c s="2" r="E2" t="s">
        <v>78</v>
      </c>
    </row>
    <row r="3" spans="1:5">
      <c s="3" r="A3" t="s">
        <v>640</v>
      </c>
    </row>
    <row r="4" spans="1:5">
      <c s="4" r="A4" t="s">
        <v>641</v>
      </c>
      <c s="7" r="B4" t="n">
        <v>-5246</v>
      </c>
      <c s="7" r="C4" t="n">
        <v>-59</v>
      </c>
      <c s="7" r="D4" t="n">
        <v>-7999</v>
      </c>
      <c s="7" r="E4" t="n">
        <v>-2513</v>
      </c>
    </row>
    <row r="5" spans="1:5">
      <c s="4" r="A5" t="s">
        <v>642</v>
      </c>
      <c s="5" r="B5" t="n">
        <v>-1215</v>
      </c>
      <c s="5" r="C5" t="n">
        <v>-841</v>
      </c>
      <c s="5" r="D5" t="n">
        <v>-3040</v>
      </c>
      <c s="5" r="E5" t="n">
        <v>-1787</v>
      </c>
    </row>
    <row r="6" spans="1:5">
      <c s="4" r="A6" t="s">
        <v>643</v>
      </c>
    </row>
    <row r="7" spans="1:5">
      <c s="3" r="A7" t="s">
        <v>640</v>
      </c>
    </row>
    <row r="8" spans="1:5">
      <c s="4" r="A8" t="s">
        <v>641</v>
      </c>
      <c s="5" r="B8" t="n">
        <v>-5246</v>
      </c>
      <c s="5" r="C8" t="n">
        <v>-59</v>
      </c>
      <c s="5" r="D8" t="n">
        <v>-7999</v>
      </c>
      <c s="5" r="E8" t="n">
        <v>-2513</v>
      </c>
    </row>
    <row r="9" spans="1:5">
      <c s="4" r="A9" t="s">
        <v>644</v>
      </c>
    </row>
    <row r="10" spans="1:5">
      <c s="3" r="A10" t="s">
        <v>640</v>
      </c>
    </row>
    <row r="11" spans="1:5">
      <c s="4" r="A11" t="s">
        <v>642</v>
      </c>
      <c s="7" r="B11" t="n">
        <v>-1215</v>
      </c>
      <c s="7" r="C11" t="n">
        <v>-841</v>
      </c>
      <c s="7" r="D11" t="n">
        <v>-3040</v>
      </c>
      <c s="7" r="E11" t="n">
        <v>-17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23</v>
      </c>
    </row>
    <row r="2" spans="1:3">
      <c s="3" r="A2" t="s">
        <v>228</v>
      </c>
    </row>
    <row r="3" spans="1:3">
      <c s="4" r="A3" t="s">
        <v>646</v>
      </c>
      <c s="7" r="B3" t="n">
        <v>0</v>
      </c>
      <c s="7" r="C3" t="n">
        <v>273</v>
      </c>
    </row>
    <row r="4" spans="1:3">
      <c s="4" r="A4" t="s">
        <v>647</v>
      </c>
      <c s="5" r="B4" t="n">
        <v>0</v>
      </c>
      <c s="5" r="C4" t="n">
        <v>0</v>
      </c>
    </row>
    <row r="5" spans="1:3">
      <c s="4" r="A5" t="s">
        <v>648</v>
      </c>
      <c s="5" r="B5" t="n">
        <v>0</v>
      </c>
      <c s="5" r="C5" t="n">
        <v>273</v>
      </c>
    </row>
    <row r="6" spans="1:3">
      <c s="4" r="A6" t="s">
        <v>649</v>
      </c>
      <c s="5" r="B6" t="n">
        <v>0</v>
      </c>
      <c s="5" r="C6" t="n">
        <v>0</v>
      </c>
    </row>
    <row r="7" spans="1:3">
      <c s="4" r="A7" t="s">
        <v>650</v>
      </c>
      <c s="5" r="B7" t="n">
        <v>0</v>
      </c>
      <c s="5" r="C7" t="n">
        <v>0</v>
      </c>
    </row>
    <row r="8" spans="1:3">
      <c s="4" r="A8" t="s">
        <v>651</v>
      </c>
      <c s="7" r="B8" t="n">
        <v>0</v>
      </c>
      <c s="7" r="C8" t="n">
        <v>2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v>
      </c>
      <c s="2" r="C1" t="s">
        <v>23</v>
      </c>
    </row>
    <row r="2" spans="1:3">
      <c s="3" r="A2" t="s">
        <v>228</v>
      </c>
    </row>
    <row r="3" spans="1:3">
      <c s="4" r="A3" t="s">
        <v>653</v>
      </c>
      <c s="7" r="B3" t="n">
        <v>6494</v>
      </c>
      <c s="7" r="C3" t="n">
        <v>1808</v>
      </c>
    </row>
    <row r="4" spans="1:3">
      <c s="4" r="A4" t="s">
        <v>647</v>
      </c>
      <c s="5" r="B4" t="n">
        <v>0</v>
      </c>
      <c s="5" r="C4" t="n">
        <v>0</v>
      </c>
    </row>
    <row r="5" spans="1:3">
      <c s="4" r="A5" t="s">
        <v>654</v>
      </c>
      <c s="5" r="B5" t="n">
        <v>6494</v>
      </c>
      <c s="5" r="C5" t="n">
        <v>1808</v>
      </c>
    </row>
    <row r="6" spans="1:3">
      <c s="4" r="A6" t="s">
        <v>649</v>
      </c>
      <c s="5" r="B6" t="n">
        <v>0</v>
      </c>
      <c s="5" r="C6" t="n">
        <v>0</v>
      </c>
    </row>
    <row r="7" spans="1:3">
      <c s="4" r="A7" t="s">
        <v>650</v>
      </c>
      <c s="5" r="B7" t="n">
        <v>0</v>
      </c>
      <c s="5" r="C7" t="n">
        <v>0</v>
      </c>
    </row>
    <row r="8" spans="1:3">
      <c s="4" r="A8" t="s">
        <v>651</v>
      </c>
      <c s="7" r="B8" t="n">
        <v>6494</v>
      </c>
      <c s="7" r="C8" t="n">
        <v>18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5</v>
      </c>
      <c s="2" r="B1" t="s">
        <v>77</v>
      </c>
      <c s="2" r="D1" t="s">
        <v>1</v>
      </c>
    </row>
    <row r="2" spans="1:5">
      <c s="2" r="B2" t="s">
        <v>2</v>
      </c>
      <c s="2" r="C2" t="s">
        <v>78</v>
      </c>
      <c s="2" r="D2" t="s">
        <v>2</v>
      </c>
      <c s="2" r="E2" t="s">
        <v>78</v>
      </c>
    </row>
    <row r="3" spans="1:5">
      <c s="3" r="A3" t="s">
        <v>656</v>
      </c>
    </row>
    <row r="4" spans="1:5">
      <c s="4" r="A4" t="s">
        <v>657</v>
      </c>
      <c s="7" r="D4" t="n">
        <v>-1161</v>
      </c>
    </row>
    <row r="5" spans="1:5">
      <c s="4" r="A5" t="s">
        <v>658</v>
      </c>
      <c s="5" r="D5" t="n">
        <v>-7661</v>
      </c>
    </row>
    <row r="6" spans="1:5">
      <c s="4" r="A6" t="s">
        <v>659</v>
      </c>
      <c s="5" r="D6" t="n">
        <v>2808</v>
      </c>
    </row>
    <row r="7" spans="1:5">
      <c s="4" r="A7" t="s">
        <v>104</v>
      </c>
      <c s="7" r="B7" t="n">
        <v>-4017</v>
      </c>
      <c s="7" r="C7" t="n">
        <v>782</v>
      </c>
      <c s="5" r="D7" t="n">
        <v>-4853</v>
      </c>
      <c s="7" r="E7" t="n">
        <v>-726</v>
      </c>
    </row>
    <row r="8" spans="1:5">
      <c s="4" r="A8" t="s">
        <v>129</v>
      </c>
      <c s="5" r="D8" t="n">
        <v>-480</v>
      </c>
    </row>
    <row r="9" spans="1:5">
      <c s="4" r="A9" t="s">
        <v>660</v>
      </c>
      <c s="5" r="B9" t="n">
        <v>-6494</v>
      </c>
      <c s="5" r="D9" t="n">
        <v>-6494</v>
      </c>
    </row>
    <row r="10" spans="1:5">
      <c s="4" r="A10" t="s">
        <v>661</v>
      </c>
    </row>
    <row r="11" spans="1:5">
      <c s="3" r="A11" t="s">
        <v>656</v>
      </c>
    </row>
    <row r="12" spans="1:5">
      <c s="4" r="A12" t="s">
        <v>657</v>
      </c>
      <c s="5" r="D12" t="n">
        <v>-1161</v>
      </c>
    </row>
    <row r="13" spans="1:5">
      <c s="4" r="A13" t="s">
        <v>658</v>
      </c>
      <c s="5" r="D13" t="n">
        <v>-7661</v>
      </c>
    </row>
    <row r="14" spans="1:5">
      <c s="4" r="A14" t="s">
        <v>659</v>
      </c>
      <c s="5" r="D14" t="n">
        <v>2808</v>
      </c>
    </row>
    <row r="15" spans="1:5">
      <c s="4" r="A15" t="s">
        <v>104</v>
      </c>
      <c s="5" r="D15" t="n">
        <v>-4853</v>
      </c>
    </row>
    <row r="16" spans="1:5">
      <c s="4" r="A16" t="s">
        <v>129</v>
      </c>
      <c s="5" r="D16" t="n">
        <v>0</v>
      </c>
    </row>
    <row r="17" spans="1:5">
      <c s="4" r="A17" t="s">
        <v>660</v>
      </c>
      <c s="7" r="B17" t="n">
        <v>-6014</v>
      </c>
      <c s="7" r="D17" t="n">
        <v>-60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2</v>
      </c>
      <c s="2" r="B1" t="s">
        <v>77</v>
      </c>
      <c s="2" r="D1" t="s">
        <v>1</v>
      </c>
    </row>
    <row r="2" spans="1:5">
      <c s="2" r="B2" t="s">
        <v>2</v>
      </c>
      <c s="2" r="C2" t="s">
        <v>78</v>
      </c>
      <c s="2" r="D2" t="s">
        <v>2</v>
      </c>
      <c s="2" r="E2" t="s">
        <v>78</v>
      </c>
    </row>
    <row r="3" spans="1:5">
      <c s="3" r="A3" t="s">
        <v>663</v>
      </c>
    </row>
    <row r="4" spans="1:5">
      <c s="4" r="A4" t="s">
        <v>95</v>
      </c>
      <c s="7" r="B4" t="n">
        <v>7733</v>
      </c>
      <c s="7" r="C4" t="n">
        <v>5478</v>
      </c>
      <c s="7" r="D4" t="n">
        <v>21043</v>
      </c>
      <c s="7" r="E4" t="n">
        <v>13905</v>
      </c>
    </row>
    <row r="5" spans="1:5">
      <c s="4" r="A5" t="s">
        <v>664</v>
      </c>
    </row>
    <row r="6" spans="1:5">
      <c s="3" r="A6" t="s">
        <v>663</v>
      </c>
    </row>
    <row r="7" spans="1:5">
      <c s="4" r="A7" t="s">
        <v>95</v>
      </c>
      <c s="7" r="D7" t="n">
        <v>30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665</v>
      </c>
      <c s="2" r="B1" t="s">
        <v>666</v>
      </c>
      <c s="2" r="C1" t="s">
        <v>667</v>
      </c>
      <c s="2" r="D1" t="s">
        <v>668</v>
      </c>
      <c s="2" r="E1" t="s">
        <v>2</v>
      </c>
      <c s="2" r="F1" t="s">
        <v>78</v>
      </c>
      <c s="2" r="G1" t="s">
        <v>2</v>
      </c>
      <c s="2" r="H1" t="s">
        <v>78</v>
      </c>
    </row>
    <row r="2" spans="1:8">
      <c s="3" r="A2" t="s">
        <v>669</v>
      </c>
    </row>
    <row r="3" spans="1:8">
      <c s="4" r="A3" t="s">
        <v>670</v>
      </c>
      <c s="7" r="G3" t="n">
        <v>42407</v>
      </c>
      <c s="7" r="H3" t="n">
        <v>30312</v>
      </c>
    </row>
    <row r="4" spans="1:8">
      <c s="4" r="A4" t="s">
        <v>181</v>
      </c>
      <c s="7" r="G4" t="n">
        <v>50720</v>
      </c>
      <c s="7" r="H4" t="n">
        <v>33684</v>
      </c>
    </row>
    <row r="5" spans="1:8">
      <c s="4" r="A5" t="s">
        <v>114</v>
      </c>
      <c s="8" r="E5" t="n">
        <v>0.18</v>
      </c>
      <c s="8" r="F5" t="n">
        <v>0.18</v>
      </c>
      <c s="8" r="G5" t="n">
        <v>0.52</v>
      </c>
      <c s="8" r="H5" t="n">
        <v>0.52</v>
      </c>
    </row>
    <row r="6" spans="1:8">
      <c s="4" r="A6" t="s">
        <v>671</v>
      </c>
    </row>
    <row r="7" spans="1:8">
      <c s="3" r="A7" t="s">
        <v>669</v>
      </c>
    </row>
    <row r="8" spans="1:8">
      <c s="4" r="A8" t="s">
        <v>672</v>
      </c>
      <c s="7" r="D8" t="n">
        <v>10348</v>
      </c>
    </row>
    <row r="9" spans="1:8">
      <c s="4" r="A9" t="s">
        <v>670</v>
      </c>
      <c s="5" r="D9" t="n">
        <v>4716</v>
      </c>
    </row>
    <row r="10" spans="1:8">
      <c s="4" r="A10" t="s">
        <v>181</v>
      </c>
      <c s="7" r="D10" t="n">
        <v>5632</v>
      </c>
    </row>
    <row r="11" spans="1:8">
      <c s="4" r="A11" t="s">
        <v>673</v>
      </c>
    </row>
    <row r="12" spans="1:8">
      <c s="3" r="A12" t="s">
        <v>669</v>
      </c>
    </row>
    <row r="13" spans="1:8">
      <c s="4" r="A13" t="s">
        <v>672</v>
      </c>
      <c s="7" r="C13" t="n">
        <v>10722</v>
      </c>
    </row>
    <row r="14" spans="1:8">
      <c s="4" r="A14" t="s">
        <v>670</v>
      </c>
      <c s="5" r="C14" t="n">
        <v>4901</v>
      </c>
    </row>
    <row r="15" spans="1:8">
      <c s="4" r="A15" t="s">
        <v>181</v>
      </c>
      <c s="7" r="C15" t="n">
        <v>5821</v>
      </c>
    </row>
    <row r="16" spans="1:8">
      <c s="4" r="A16" t="s">
        <v>674</v>
      </c>
    </row>
    <row r="17" spans="1:8">
      <c s="3" r="A17" t="s">
        <v>669</v>
      </c>
    </row>
    <row r="18" spans="1:8">
      <c s="4" r="A18" t="s">
        <v>675</v>
      </c>
      <c s="4" r="B18" t="s">
        <v>676</v>
      </c>
    </row>
    <row r="19" spans="1:8">
      <c s="4" r="A19" t="s">
        <v>114</v>
      </c>
      <c s="10" r="B19" t="n">
        <v>0.001917808</v>
      </c>
    </row>
    <row r="20" spans="1:8">
      <c s="4" r="A20" t="s">
        <v>677</v>
      </c>
      <c s="4" r="B20" t="s">
        <v>678</v>
      </c>
    </row>
    <row r="21" spans="1:8">
      <c s="4" r="A21" t="s">
        <v>679</v>
      </c>
      <c s="7" r="B21" t="n">
        <v>10</v>
      </c>
    </row>
    <row r="22" spans="1:8">
      <c s="4" r="A22" t="s">
        <v>680</v>
      </c>
    </row>
    <row r="23" spans="1:8">
      <c s="3" r="A23" t="s">
        <v>669</v>
      </c>
    </row>
    <row r="24" spans="1:8">
      <c s="4" r="A24" t="s">
        <v>675</v>
      </c>
      <c s="4" r="B24" t="s">
        <v>681</v>
      </c>
    </row>
    <row r="25" spans="1:8">
      <c s="4" r="A25" t="s">
        <v>114</v>
      </c>
      <c s="10" r="B25" t="n">
        <v>0.001912568</v>
      </c>
    </row>
    <row r="26" spans="1:8">
      <c s="4" r="A26" t="s">
        <v>677</v>
      </c>
      <c s="4" r="B26" t="s">
        <v>678</v>
      </c>
    </row>
    <row r="27" spans="1:8">
      <c s="4" r="A27" t="s">
        <v>679</v>
      </c>
      <c s="7" r="B27" t="n">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5</v>
      </c>
      <c s="2" r="B1" t="s">
        <v>1</v>
      </c>
    </row>
    <row r="2" spans="1:3">
      <c s="2" r="B2" t="s">
        <v>2</v>
      </c>
      <c s="2" r="C2" t="s">
        <v>78</v>
      </c>
    </row>
    <row r="3" spans="1:3">
      <c s="3" r="A3" t="s">
        <v>186</v>
      </c>
    </row>
    <row r="4" spans="1:3">
      <c s="4" r="A4" t="s">
        <v>187</v>
      </c>
      <c s="7" r="B4" t="n">
        <v>3739</v>
      </c>
      <c s="7" r="C4" t="n">
        <v>1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Summary of Significant Accounti</vt:lpstr>
      <vt:lpstr>Real Estate Investments</vt:lpstr>
      <vt:lpstr>Acquired Intangible Assets, Net</vt:lpstr>
      <vt:lpstr>Other Assets</vt:lpstr>
      <vt:lpstr>Future Minimum Rent</vt:lpstr>
      <vt:lpstr>Notes Payable and Unsecured Cre</vt:lpstr>
      <vt:lpstr>Intangible Lease Liabilities, N</vt:lpstr>
      <vt:lpstr>Commitments and Contingencies</vt:lpstr>
      <vt:lpstr>Related-Party Transactions and </vt:lpstr>
      <vt:lpstr>Segment Reporting</vt:lpstr>
      <vt:lpstr>Preferred Equity Investment</vt:lpstr>
      <vt:lpstr>Fair Value</vt:lpstr>
      <vt:lpstr>Derivative Instruments and Hedg</vt:lpstr>
      <vt:lpstr>Accumulated Other Comprehensive</vt:lpstr>
      <vt:lpstr>Subsequent Events</vt:lpstr>
      <vt:lpstr>Summary of Significant Accoun24</vt:lpstr>
      <vt:lpstr>Real Estate Investments (Tables</vt:lpstr>
      <vt:lpstr>Acquired Intangible Assets, N26</vt:lpstr>
      <vt:lpstr>Other Assets (Tables)</vt:lpstr>
      <vt:lpstr>Future Minimum Rent (Tables)</vt:lpstr>
      <vt:lpstr>Notes Payable and Unsecured C29</vt:lpstr>
      <vt:lpstr>Intangible Lease Liabilities,30</vt:lpstr>
      <vt:lpstr>Related-Party Transactions an31</vt:lpstr>
      <vt:lpstr>Segment Reporting (Tables)</vt:lpstr>
      <vt:lpstr>Fair Value (Tables)</vt:lpstr>
      <vt:lpstr>Derivative Instruments and He34</vt:lpstr>
      <vt:lpstr>Accumulated Other Comprehensi35</vt:lpstr>
      <vt:lpstr>Organization and Business Ope36</vt:lpstr>
      <vt:lpstr>Summary of Significant Accoun37</vt:lpstr>
      <vt:lpstr>Real Estate Investments (Narrat</vt:lpstr>
      <vt:lpstr>Real Estate Investments (Schedu</vt:lpstr>
      <vt:lpstr>Real Estate Investments (Sche40</vt:lpstr>
      <vt:lpstr>Real Estate Investments (Sche41</vt:lpstr>
      <vt:lpstr>Acquired Intangible Assets, N42</vt:lpstr>
      <vt:lpstr>Other Assets (Schedule of Other</vt:lpstr>
      <vt:lpstr>Future Minimum Rent (Schedule o</vt:lpstr>
      <vt:lpstr>Notes Payable and Unsecured C45</vt:lpstr>
      <vt:lpstr>Notes Payable and Unsecured C46</vt:lpstr>
      <vt:lpstr>Notes Payable and Unsecured C47</vt:lpstr>
      <vt:lpstr>Intangible Lease Liabilities,48</vt:lpstr>
      <vt:lpstr>Commitments and Contingencies (</vt:lpstr>
      <vt:lpstr>Related-Party Transactions an50</vt:lpstr>
      <vt:lpstr>Related-Party Transactions An51</vt:lpstr>
      <vt:lpstr>Segment Reporting (Narrative) (</vt:lpstr>
      <vt:lpstr>Segment Reporting (Schedule of </vt:lpstr>
      <vt:lpstr>Segment Reporting (Schedule o54</vt:lpstr>
      <vt:lpstr>Segment Reporting (Schedule o55</vt:lpstr>
      <vt:lpstr>Preferred Equity Investment (De</vt:lpstr>
      <vt:lpstr>Fair Value (Narrative) (Details</vt:lpstr>
      <vt:lpstr>Fair Value (Schedule of Fair Va</vt:lpstr>
      <vt:lpstr>Fair Value (Schedule of Reconci</vt:lpstr>
      <vt:lpstr>Derivative Instruments and He60</vt:lpstr>
      <vt:lpstr>Derivative Instruments and He61</vt:lpstr>
      <vt:lpstr>Derivative Instruments and He62</vt:lpstr>
      <vt:lpstr>Derivative Instruments and He63</vt:lpstr>
      <vt:lpstr>Derivative Instruments and He64</vt:lpstr>
      <vt:lpstr>Accumulated Other Comprehensi65</vt:lpstr>
      <vt:lpstr>Accumulated Other Comprehensi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59:48Z</dcterms:created>
  <dcterms:modified xmlns:dcterms="http://purl.org/dc/terms/" xmlns:xsi="http://www.w3.org/2001/XMLSchema-instance" xsi:type="dcterms:W3CDTF">2015-11-16T13:59:48Z</dcterms:modified>
  <dc:title xmlns:dc="http://purl.org/dc/elements/1.1/">Untitled</dc:title>
  <dc:description xmlns:dc="http://purl.org/dc/elements/1.1/"/>
  <dc:subject xmlns:dc="http://purl.org/dc/elements/1.1/"/>
  <cp:keywords/>
  <cp:category/>
</cp:coreProperties>
</file>